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Unsecured Lines of Credit Payab" sheetId="11" state="visible" r:id="rId11"/>
    <sheet xmlns:r="http://schemas.openxmlformats.org/officeDocument/2006/relationships" name="Derivative Instruments" sheetId="12" state="visible" r:id="rId12"/>
    <sheet xmlns:r="http://schemas.openxmlformats.org/officeDocument/2006/relationships" name="Fair Value Disclosures" sheetId="13" state="visible" r:id="rId13"/>
    <sheet xmlns:r="http://schemas.openxmlformats.org/officeDocument/2006/relationships" name="Stock Based Compensation" sheetId="14" state="visible" r:id="rId14"/>
    <sheet xmlns:r="http://schemas.openxmlformats.org/officeDocument/2006/relationships" name="Earnings per Common Share" sheetId="15" state="visible" r:id="rId15"/>
    <sheet xmlns:r="http://schemas.openxmlformats.org/officeDocument/2006/relationships" name="Segment Information" sheetId="16" state="visible" r:id="rId16"/>
    <sheet xmlns:r="http://schemas.openxmlformats.org/officeDocument/2006/relationships" name="Shareholders' Equity" sheetId="17" state="visible" r:id="rId17"/>
    <sheet xmlns:r="http://schemas.openxmlformats.org/officeDocument/2006/relationships" name="Summary of Significant Accoun18" sheetId="18" state="visible" r:id="rId18"/>
    <sheet xmlns:r="http://schemas.openxmlformats.org/officeDocument/2006/relationships" name="Real Estate (Tables)" sheetId="19" state="visible" r:id="rId19"/>
    <sheet xmlns:r="http://schemas.openxmlformats.org/officeDocument/2006/relationships" name="Unsecured Lines of Credit Pay20" sheetId="20" state="visible" r:id="rId20"/>
    <sheet xmlns:r="http://schemas.openxmlformats.org/officeDocument/2006/relationships" name="Derivative Instruments (Tables)" sheetId="21" state="visible" r:id="rId21"/>
    <sheet xmlns:r="http://schemas.openxmlformats.org/officeDocument/2006/relationships" name="Fair Value Disclosures (Tables)" sheetId="22" state="visible" r:id="rId22"/>
    <sheet xmlns:r="http://schemas.openxmlformats.org/officeDocument/2006/relationships" name="Earnings per Common Share (Tabl" sheetId="23" state="visible" r:id="rId23"/>
    <sheet xmlns:r="http://schemas.openxmlformats.org/officeDocument/2006/relationships" name="Segment Information (Tables)" sheetId="24" state="visible" r:id="rId24"/>
    <sheet xmlns:r="http://schemas.openxmlformats.org/officeDocument/2006/relationships" name="Nature of Business - Narrative " sheetId="25" state="visible" r:id="rId25"/>
    <sheet xmlns:r="http://schemas.openxmlformats.org/officeDocument/2006/relationships" name="Nature of Business - Disposal G" sheetId="26" state="visible" r:id="rId26"/>
    <sheet xmlns:r="http://schemas.openxmlformats.org/officeDocument/2006/relationships" name="Real Estate - Schedule of Acqui" sheetId="27" state="visible" r:id="rId27"/>
    <sheet xmlns:r="http://schemas.openxmlformats.org/officeDocument/2006/relationships" name="Real Estate - Operating Results" sheetId="28" state="visible" r:id="rId28"/>
    <sheet xmlns:r="http://schemas.openxmlformats.org/officeDocument/2006/relationships" name="Real Estate - Schedule of Asset" sheetId="29" state="visible" r:id="rId29"/>
    <sheet xmlns:r="http://schemas.openxmlformats.org/officeDocument/2006/relationships" name="Real Estate - Acquisition Infor" sheetId="30" state="visible" r:id="rId30"/>
    <sheet xmlns:r="http://schemas.openxmlformats.org/officeDocument/2006/relationships" name="Real Estate - Development_Redev" sheetId="31" state="visible" r:id="rId31"/>
    <sheet xmlns:r="http://schemas.openxmlformats.org/officeDocument/2006/relationships" name="Real Estate - Held for Sale and" sheetId="32" state="visible" r:id="rId32"/>
    <sheet xmlns:r="http://schemas.openxmlformats.org/officeDocument/2006/relationships" name="Unsecured Lines of Credit Pay33" sheetId="33" state="visible" r:id="rId33"/>
    <sheet xmlns:r="http://schemas.openxmlformats.org/officeDocument/2006/relationships" name="Unsecured Lines of Credit Pay34" sheetId="34" state="visible" r:id="rId34"/>
    <sheet xmlns:r="http://schemas.openxmlformats.org/officeDocument/2006/relationships" name="Unsecured Lines of Credit Pay35" sheetId="35" state="visible" r:id="rId35"/>
    <sheet xmlns:r="http://schemas.openxmlformats.org/officeDocument/2006/relationships" name="Derivative Instruments - Narrat" sheetId="36" state="visible" r:id="rId36"/>
    <sheet xmlns:r="http://schemas.openxmlformats.org/officeDocument/2006/relationships" name="Derivative Instruments - Schedu" sheetId="37" state="visible" r:id="rId37"/>
    <sheet xmlns:r="http://schemas.openxmlformats.org/officeDocument/2006/relationships" name="Derivative Instruments - Sche38" sheetId="38" state="visible" r:id="rId38"/>
    <sheet xmlns:r="http://schemas.openxmlformats.org/officeDocument/2006/relationships" name="Fair Value Disclosures - Financ" sheetId="39" state="visible" r:id="rId39"/>
    <sheet xmlns:r="http://schemas.openxmlformats.org/officeDocument/2006/relationships" name="Fair Value Disclosures - Fina40" sheetId="40" state="visible" r:id="rId40"/>
    <sheet xmlns:r="http://schemas.openxmlformats.org/officeDocument/2006/relationships" name="Stock Based Compensation (Detai" sheetId="41" state="visible" r:id="rId41"/>
    <sheet xmlns:r="http://schemas.openxmlformats.org/officeDocument/2006/relationships" name="Earnings per Common Share - EPS" sheetId="42" state="visible" r:id="rId42"/>
    <sheet xmlns:r="http://schemas.openxmlformats.org/officeDocument/2006/relationships" name="Segment Information - Segment S" sheetId="43" state="visible" r:id="rId43"/>
    <sheet xmlns:r="http://schemas.openxmlformats.org/officeDocument/2006/relationships" name="Shareholders' Equity (Details)" sheetId="44" state="visible" r:id="rId44"/>
  </sheets>
  <definedNames/>
  <calcPr calcId="124519" fullCalcOnLoad="1"/>
</workbook>
</file>

<file path=xl/sharedStrings.xml><?xml version="1.0" encoding="utf-8"?>
<sst xmlns="http://schemas.openxmlformats.org/spreadsheetml/2006/main" uniqueCount="449">
  <si>
    <t>Document and Entity Information - shares</t>
  </si>
  <si>
    <t>3 Months Ended</t>
  </si>
  <si>
    <t>Mar. 31, 2018</t>
  </si>
  <si>
    <t>Apr. 26, 2018</t>
  </si>
  <si>
    <t>Document and Entity Information [Abstract]</t>
  </si>
  <si>
    <t>Entity Registrant Name</t>
  </si>
  <si>
    <t>WASHINGTON REAL ESTATE INVESTMENT TRUST</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Assets</t>
  </si>
  <si>
    <t>Land</t>
  </si>
  <si>
    <t>Income producing property</t>
  </si>
  <si>
    <t>Real estate investment property, at cost</t>
  </si>
  <si>
    <t>Accumulated depreciation and amortization</t>
  </si>
  <si>
    <t>Net income producing property</t>
  </si>
  <si>
    <t>Properties under development or held for future development</t>
  </si>
  <si>
    <t>Real Estate Investment Property, Net</t>
  </si>
  <si>
    <t>Investment in real estate sold or held for sale, net</t>
  </si>
  <si>
    <t>Cash and cash equivalents</t>
  </si>
  <si>
    <t>Restricted cash</t>
  </si>
  <si>
    <t>Rents and other receivables, net of allowance for doubtful accounts of $2,539 and $2,426, respectively</t>
  </si>
  <si>
    <t>Prepaid expenses and other assets</t>
  </si>
  <si>
    <t>Other assets related to properties sold or held for sale</t>
  </si>
  <si>
    <t>Total assets</t>
  </si>
  <si>
    <t>Liabilities</t>
  </si>
  <si>
    <t>Notes payable, net</t>
  </si>
  <si>
    <t>Mortgage notes payable, net</t>
  </si>
  <si>
    <t>Lines of credit</t>
  </si>
  <si>
    <t>Accounts payable and other liabilities</t>
  </si>
  <si>
    <t>Dividend payable</t>
  </si>
  <si>
    <t>Advance rents</t>
  </si>
  <si>
    <t>Tenant security deposits</t>
  </si>
  <si>
    <t>Liabilities related to properties sold or held for sale</t>
  </si>
  <si>
    <t>Total liabilities</t>
  </si>
  <si>
    <t>Shareholders’ equity</t>
  </si>
  <si>
    <t>Preferred shares; $0.01 par value; 10,000 shares authorized; no shares issued or outstanding</t>
  </si>
  <si>
    <t>Shares of beneficial interest, $0.01 par value; 100,000 shares authorized; 78,636 and 78,510 shares issued and outstanding, respectively</t>
  </si>
  <si>
    <t>Additional paid in capital</t>
  </si>
  <si>
    <t>Distributions in excess of net income</t>
  </si>
  <si>
    <t>Accumulated other comprehensive income</t>
  </si>
  <si>
    <t>Total shareholders’ equity</t>
  </si>
  <si>
    <t>Noncontrolling interests in subsidiaries</t>
  </si>
  <si>
    <t>Total equity</t>
  </si>
  <si>
    <t>Total liabilities and equity</t>
  </si>
  <si>
    <t>Consolidated Balance Sheets (Parenthetical) - USD ($) $ in Thousands</t>
  </si>
  <si>
    <t>Statement of Financial Position [Abstract]</t>
  </si>
  <si>
    <t>Rents and other receivables, allowance for doubtful accounts</t>
  </si>
  <si>
    <t>Preferred shares, par value (in dollars per share)</t>
  </si>
  <si>
    <t>Preferred shares, shares authorized (in shares)</t>
  </si>
  <si>
    <t>Preferred shares, shares issued (in shares)</t>
  </si>
  <si>
    <t>Preferred shares, shares outstanding (in shares)</t>
  </si>
  <si>
    <t>Shares of beneficial interest, par value (in dollars per share)</t>
  </si>
  <si>
    <t>Shares of beneficial interest, shares authorized (in shares)</t>
  </si>
  <si>
    <t>Shares of beneficial interest, shares issued (in shares)</t>
  </si>
  <si>
    <t>Shares of beneficial interest, shares outstanding (in shares)</t>
  </si>
  <si>
    <t>Condensed Consolidated Statements of Income - USD ($) shares in Thousands, $ in Thousands</t>
  </si>
  <si>
    <t>Mar. 31, 2017</t>
  </si>
  <si>
    <t>Revenue</t>
  </si>
  <si>
    <t>Real estate rental revenue</t>
  </si>
  <si>
    <t>Expenses</t>
  </si>
  <si>
    <t>Real estate expenses</t>
  </si>
  <si>
    <t>Depreciation and amortization</t>
  </si>
  <si>
    <t>General and administrative</t>
  </si>
  <si>
    <t>Real estate impairment</t>
  </si>
  <si>
    <t>Operating expenses</t>
  </si>
  <si>
    <t>Other operating income</t>
  </si>
  <si>
    <t>Real estate operating income</t>
  </si>
  <si>
    <t>Other (expense) income</t>
  </si>
  <si>
    <t>Interest expense</t>
  </si>
  <si>
    <t>Loss on extinguishment of debt</t>
  </si>
  <si>
    <t>Other income</t>
  </si>
  <si>
    <t>Total other income (expense)</t>
  </si>
  <si>
    <t>Net income</t>
  </si>
  <si>
    <t>Less: Net loss attributable to noncontrolling interests in subsidiaries</t>
  </si>
  <si>
    <t>Net income attributable to the controlling interests</t>
  </si>
  <si>
    <t>Basic net income per share:</t>
  </si>
  <si>
    <t>Basic net income attributable to the controlling interests per common share (in dollars per share)</t>
  </si>
  <si>
    <t>Diluted net income per share:</t>
  </si>
  <si>
    <t>Diluted net income attributable to the controlling interests per common share (in dollars per share)</t>
  </si>
  <si>
    <t>Weighted average shares outstanding - basic (in shares)</t>
  </si>
  <si>
    <t>Weighted average shares outstanding - diluted (in shares)</t>
  </si>
  <si>
    <t>Dividends declared per share (in dollars per share)</t>
  </si>
  <si>
    <t>Condensed Consolidated Statements of Comprehensive Income - USD ($) $ in Thousands</t>
  </si>
  <si>
    <t>Statement of Comprehensive Income [Abstract]</t>
  </si>
  <si>
    <t>Unrealized gain on interest rate hedges</t>
  </si>
  <si>
    <t>Comprehensive income</t>
  </si>
  <si>
    <t>Less: Comprehensive loss attributable to noncontrolling interests</t>
  </si>
  <si>
    <t>Comprehensive income attributable to the controlling interests</t>
  </si>
  <si>
    <t>Consolidated Statement of Equity - 3 months ended Mar. 31, 2018 - USD ($) $ in Thousands</t>
  </si>
  <si>
    <t>Total</t>
  </si>
  <si>
    <t>Shares of Beneficial Interest at Par Value [Member]</t>
  </si>
  <si>
    <t>Additional Paid-in Capital [Member]</t>
  </si>
  <si>
    <t>Retained Earnings [Member]</t>
  </si>
  <si>
    <t>AOCI Attributable to Parent [Member]</t>
  </si>
  <si>
    <t>Parent [Member]</t>
  </si>
  <si>
    <t>Noncontrolling Interest [Member]</t>
  </si>
  <si>
    <t>Balance (in shares) at Dec. 31, 2017</t>
  </si>
  <si>
    <t>Balance at Dec. 31, 2017</t>
  </si>
  <si>
    <t>Increase (Decrease) in Stockholders' Equity [Roll Forward]</t>
  </si>
  <si>
    <t>Net loss attributable to the noncontrolling interests</t>
  </si>
  <si>
    <t>Unrealized gain on interest rate hedge</t>
  </si>
  <si>
    <t>Distributions to noncontrolling interests</t>
  </si>
  <si>
    <t>Dividends</t>
  </si>
  <si>
    <t>Shares issued under dividend reinvestment program (in shares)</t>
  </si>
  <si>
    <t>Shares issued under dividend reinvestment program</t>
  </si>
  <si>
    <t>Share grants, net of forfeitures (in shares)</t>
  </si>
  <si>
    <t>Share grants, net of forfeitures and tax withholdings</t>
  </si>
  <si>
    <t>Balance (in shares) at Mar. 31, 2018</t>
  </si>
  <si>
    <t>Balance at Mar. 31, 2018</t>
  </si>
  <si>
    <t>Consolidated Statements of Cash Flows - USD ($) $ in Thousands</t>
  </si>
  <si>
    <t>Cash flows from operating activities</t>
  </si>
  <si>
    <t>Adjustments to reconcile net income to net cash provided by operating activities:</t>
  </si>
  <si>
    <t>Provision for losses on accounts receivable</t>
  </si>
  <si>
    <t>Share-based compensation expense</t>
  </si>
  <si>
    <t>Amortization of debt premiums, discounts and related financing costs</t>
  </si>
  <si>
    <t>Changes in operating other assets</t>
  </si>
  <si>
    <t>Changes in operating other liabilities</t>
  </si>
  <si>
    <t>Net cash provided by operating activities</t>
  </si>
  <si>
    <t>Cash flows from investing activities</t>
  </si>
  <si>
    <t>Real estate acquisitions, net</t>
  </si>
  <si>
    <t>Net cash received for sale of real estate</t>
  </si>
  <si>
    <t>Capital improvements to real estate</t>
  </si>
  <si>
    <t>Development in progress</t>
  </si>
  <si>
    <t>Real estate deposits, net</t>
  </si>
  <si>
    <t>Non-real estate capital improvements</t>
  </si>
  <si>
    <t>Net cash used in investing activities</t>
  </si>
  <si>
    <t>Cash flows from financing activities</t>
  </si>
  <si>
    <t>Line of credit borrowings, net</t>
  </si>
  <si>
    <t>Dividends paid</t>
  </si>
  <si>
    <t>Principal payments – mortgage notes payable</t>
  </si>
  <si>
    <t>Repayments of unsecured term loan debt</t>
  </si>
  <si>
    <t>Proceeds from term loan</t>
  </si>
  <si>
    <t>Payment of financing costs</t>
  </si>
  <si>
    <t>Proceeds from dividend reinvestment program</t>
  </si>
  <si>
    <t>Net proceeds from equity issuances</t>
  </si>
  <si>
    <t>Payment of tax withholdings for restricted share award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 net of amounts capitalized</t>
  </si>
  <si>
    <t>Change in accrued capital improvements and development costs</t>
  </si>
  <si>
    <t>Reconciliation of cash, cash equivalents and restricted cash:</t>
  </si>
  <si>
    <t>Nature of Business</t>
  </si>
  <si>
    <t>Organization, Consolidation and Presentation of Financial Statements [Abstract]</t>
  </si>
  <si>
    <t>NATURE OF BUSINESS Washington Real Estate Investment Trust (“Washington REIT”), a Maryland real estate investment trust, is a self-administered equity real estate investment trust, successor to a trust organized in 1960. Our business consists of the ownership and operation of income producing real estate properties in the greater Washington metro region. We own a diversified portfolio of office buildings, multifamily buildings and retail centers. Federal Income Taxes We believe that we qualify as a real estate investment trust (“REIT”) under Sections 856-860 of the Internal Revenue Code of 1986, as amended (the "Code"), and intend to continue to qualify as such. We have considered the provisions of the Tax Cuts and Jobs Act (the "TCJA"), which was signed into law on December 22, 2017 and which generally takes effect for taxable years beginning on or after January 1, 2018, and do not expect the TCJA to have a material impact on our ability to continue to qualify as a REIT. To maintain our status as a REIT, we are, among other things, required to distribute 90% of our REIT taxable income (which is, generally, our ordinary taxable income, with certain modifications), excluding any net capital gains and any deductions for dividends paid to our shareholders on an annual basis. When selling a property, we generally have the option of (a) reinvesting the sales proceeds of property sold, in a way that allows us to defer recognition of some or all taxable gain realized on the sale, (b) distributing gains to the shareholders with no tax to us or (c) treating net long-term capital gains as having been distributed to our shareholders, paying the tax on the gain deemed distributed and allocating the tax paid as a credit to our shareholders. During 2018, we sold our interests in Braddock Metro Center, a 356,000 square foot office property in Alexandria, Virginia (see note 3). Generally, and subject to our ongoing qualification as a REIT, no provisions for income taxes are necessary except for taxes on undistributed taxable income and taxes on the income generated by our taxable REIT subsidiaries (“TRSs”). Our TRSs are subject to corporate federal and state income tax on their taxable income at regular statutory rates, or as calculated under the alternative minimum tax, as appropriate. As of both March 31, 2018 and December 31, 2017 , our TRSs had a deferred tax asset of $1.4 million that was fully reserved. As of both March 31, 2018 and December 31, 2017 , we had a deferred state and local tax liability of $0.6 million . This deferred tax liability is primarily related to temporary differences in the timing of the recognition of revenue, amortization and depreciation.</t>
  </si>
  <si>
    <t>Summary of Significant Accounting Policies and Basis of Presentations</t>
  </si>
  <si>
    <t>Accounting Policies [Abstract]</t>
  </si>
  <si>
    <t>SUMMARY OF SIGNIFICANT ACCOUNTING POLICIES AND BASIS OF PRESENTATIONS Significant Accounting Policies We have prepared our consolidated financial statements using the accounting policies described in our Annual Report on Form 10-K for the year ended December 31, 2017 . Pronouncements Adopted In August 2017, the Financial Accounting Standards Board (”FASB”) issued Accounting Standards Update (“ASU”) 2017-12, Derivatives and Hedging: Targeted Improvements to Accounting for Hedging Activities .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We adopted the new standard as of January 1, 2018 and adoption did not have a material impact on our consolidated financial statements. In May 2017, the FASB issued ASU 2017-09, Compensation - Stock Compensation (Topic 718) - Scope of Modification Accounting, which provides guidance about which changes to the terms or conditions of a share-based payment award require an entity to apply modification accounting. The new standard is effective for all entities for fiscal years beginning after December 15, 2017 and for interim periods therein, with early adoption permitted. We adopted the new standard as of January 1, 2018 and adoption did not have a material impact on our consolidated financial statements. In August 2016, the FASB issued ASU 2016-15, Classification of Certain Cash Receipts and Cash Payments , which provides specific guidance on how cash receipts and payments should be presented and classified in the statement of cash flows for eight specific issues. The new standard is effective for public entities for fiscal years beginning after December 15, 2017 and for interim periods therein, with early adoption permitted. We adopted the new standard as of January 1, 2018 and adoption did not have a material impact on our consolidated financial statements. In January 2016, the FASB issued ASU 2016-01, Recognition and Measurement of Financial Assets and Liabilities , which eliminates the requirement for public entities to disclose the methods and significant assumptions used to estimate the fair value that is required to be disclosed for financial instruments measured at amortized cost on the balance sheet. The new standard is effective for public entities for fiscal years beginning after December 15, 2017 and for interim periods therein. We adopted the new standard as of January 1, 2018 and adoption did not have a material impact on our consolidated financial statements. In June 2014, the FASB issued ASU No. 2014-09, Revenue from Contracts with Customers (Topic 606) (“ASU 2014-09”), which creates a single source of revenue guidance. The new standard provides accounting guidance for all revenue arising from contracts with customers and affects all entities that enter into contracts to provide goods or services to their customers (unless the contracts are in the scope of other U.S. generally accepted accounting principles (“GAAP”) requirements, such as the leasing literature). The guidance also provides a model for the measurement and recognition of gains and losses on the sale of certain nonfinancial assets, such as property and equipment, including real estate. The new standard is effective for public entities for fiscal years beginning after December 15, 2017 and for interim periods therein. We adopted the new standard for the fiscal year beginning on January 1, 2018. We evaluated the requirements for recognition of revenue from contracts with customers and measuring gains and losses on the sale of properties in accordance with ASU 2014-09 and concluded that adoption of the new standard did not impact the amount or timing of our revenue recognition. Pronouncements Not Yet Adopted In February 2016, the FASB issued ASU 2016-02, Leases (Topic 842) (“ASU 2016-02”) , which amends existing accounting standards for lease accounting, including by requiring lessees to recognize most leases on the balance sheet and making certain changes to lessor accounting. The new standard is effective for public entities for fiscal years beginning after December 15, 2018 and for interim periods therein with early adoption permitted. Upon adoption, for leases in which we are the lessor, the lease contract will be separated into lease and non-lease components in accordance with the provisions outlined within ASU No. 2014-09. We currently expect to be able to use a practical expedient tentatively approved by the FASB that would allow us to account for the combined lease and non-lease components under the new leasing standard. For lease contracts with a duration of more than one year in which we are the lessee, the present value of future lease payments will be recognized on our balance sheet as a right-of-use asset and a corresponding lease liability. Also, only direct leasing costs may be capitalized under the new standard, while current accounting standards allow for the capitalization of indirect leasing costs. We are currently evaluating the impact ASU 2016-02 may have on Washington REIT’s consolidated financial statements. In June 2016, the FASB issued ASU 2016-13, Measurement of Credit Losses on Financial Instruments , which requires financial assets measured at an amortized cost basis, including trade receivables, to be presented at the net amount expected to be collected. The new standard is effective for public entities for fiscal years beginning after December 15, 2019 and for interim periods therein with adoption one year earlier permitted. We are currently evaluating the impact the new standard may have on Washington REIT’s consolidated financial statements. Principles of Consolidation and Basis of Presentation The accompanying unaudited consolidated financial statements include the consolidated accounts of Washington REIT, our majority-owned subsidiaries and entities in which Washington REIT has a controlling interest. All intercompany balances and transactions have been eliminated in consolidation. We have prepared the accompanying unaudited financial statements pursuant to the rules and regulations of the Securities and Exchange Commission (“SEC”). Certain information and note disclosures normally included in annual financial statements prepared in accordance with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17 . Within these notes to the financial statements, we refer to the three months ended March 31, 2018 and March 31, 2017 as the “ 2018 Quarter” and the “ 2017 Quarter,” respectively. 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al Estate</t>
  </si>
  <si>
    <t>Real Estate [Abstract]</t>
  </si>
  <si>
    <t>REAL ESTATE Acquisition Our current strategy includes recycling legacy assets that lack the income growth potential we seek and to invest in high-quality assets with compelling value-add returns through redevelopment opportunities in our existing portfolio and acquisitions that meet our stringent investment criteria. We focus on properties inside the Washington metro region’s Beltway, near major transportation nodes and in areas with strong employment drivers and superior growth demographics. We acquired the following property during the 2018 Quarter (the “2018 acquisition”): Acquisition Date Property Type Net Rentable Square Feet Contract Purchase Price (In thousands) January 18, 2018 Arlington Tower Office 396,000 $ 250,000 The results of operations from the 2018 acquisition are included in the consolidated statements of income from the acquisition date and are as follows (in thousands): Three Months Ended March 31, 2018 Real estate rental revenue $ 4,635 Net income 640 We accounted for the 2018 acquisition as an asset acquisition. Accordingly, we capitalized $0.6 million of costs directly associated with the acquisition. We measured the value of the acquired physical assets (land and building), in-place leases (tenant origination costs, leasing commissions, absorption costs and lease intangible assets/liabilities), and any other liabilities by allocating the total cost of the acquisition on a relative fair value basis. We have recorded the total cost of the 2018 acquisition as follows (in thousands): Land $ 63,970 Building 142,900 Tenant origination costs 13,625 Leasing commissions/absorption costs 27,465 Lease intangible assets 3,142 Lease intangible liabilities (545 ) Total $ 250,557 The weighted remaining average life for the 2018 acquisition components above, other than land and building, are 83 months for tenant origination costs, 72 months for leasing commissions/absorption costs, 75 months for net lease intangible assets and 88 months for net lease intangible liabilities. The difference in the total contract purchase price of $250.0 million for the 2018 acquisition and cash paid for the acquisition per the consolidated statements of cash flows of $106.4 million is primarily due to a mortgage note repaid at settlement ( $135.5 million ), an acquisition deposit made during 2017 ( $6.3 million ) and a net credit to the buyer for certain expenditures ( $1.8 million ). Development/Redevelopment We have properties under development/redevelopment and held for current or future development as of March 31, 2018 . In the multifamily segment, we have The Trove, a multifamily development adjacent to The Wellington, and own land held for future multifamily development adjacent to Riverside Apartments. As of March 31, 2018 , we had invested $36.1 million and $20.3 million , including the costs of acquired land, in The Trove and the development adjacent to Riverside Apartments, respectively. In the retail segment, we currently have a redevelopment project to add rentable space at Spring Valley Village. As of March 31, 2018 , we had invested $5.1 million in the redevelopment. Properties Sold and Held for Sale We intend to hold our properties for investment with a view to long-term appreciation, to engage in the business of acquiring, developing and owning our properties, and to make occasional sales of the properties that no longer meet our long-term strategy or return objectives and where market conditions for sale are favorable. The proceeds from the sales may be reinvested into other properties, used to fund development operations or to support other corporate needs, or distributed to our shareholders. Depreciation on these properties is discontinued when classified as held for sale, but operating revenues, other operating expenses and interest continue to be recognized until the date of sale. We sold our interests in the following properties in 2018 and 2017 : Disposition Date Property Name Segment Rentable Square Feet/ Number of Units Contract Gain on Sale January 19, 2018 Braddock Metro Center Office 356,000 $ 93,000 $ — October 23, 2017 Walker House Apartments Multifamily 212 $ 32,200 $ 23,838 We have fully transferred control of the assets associated with these disposed properties. During the 2018 Quarter, we sold Braddock Metro Center, a 356,000 square foot office property in Alexandria, Virginia, for a contract sale price of $93.0 million . Due to the negotiations to sell the property, we evaluated Braddock Metro Center for impairment and recognized a $9.1 million impairment charge during 2017 in order to reduce the carrying value of the property to its estimated fair value, less selling costs. We based this fair valuation on the expected sale price from a potential sale. There are few observable market transactions for similar properties. This fair valuation falls into Level 2 of the fair value hierarchy due to its reliance on a quoted price in a market that is not active. On January 23, 2018, we executed a purchase and sale agreement to sell 2445 M Street, a 292,000 square foot office property in Washington, DC, for a contract sale price of $100.0 million . We anticipate settlement during 2018. During 2017, we evaluated 2445 M Street for impairment and recognized a $24.1 million impairment charge in order to reduce the carrying value of the property to its estimated fair value. Upon execution of the purchase and sale agreement, the property met the criteria for classification as held for sale. Due to the property’s classification as held for sale during the 2018 Quarter, we recorded an additional impairment charge of $1.9 million in the 2018 Quarter in order to reduce the carrying value of the property to its estimated fair value, less estimated selling costs. We based this fair valuation on the expected sale price from a potential sale. There are few observable market transactions for similar properties. This fair valuation falls into Level 2 of the fair value hierarchy due to its reliance on a quoted price in a market that is not active.</t>
  </si>
  <si>
    <t>Unsecured Lines of Credit Payable</t>
  </si>
  <si>
    <t>Debt Disclosure [Abstract]</t>
  </si>
  <si>
    <t>UNSECURED LINES OF CREDIT PAYABLE During the 2018 Quarter, we entered into an amended and restated credit agreement (“Credit Agreement”) which provides for a $700.0 million unsecured revolving credit facility (“Revolving Credit Facility”), the continuation of an existing $150.0 million unsecured term loan (“2015 Term Loan”) and an additional $250.0 million unsecured term loan (“2018 Term Loan”). The Revolving Credit Facility has a four -year term ending in March 2022 , with two six -month extension options, and expands our prior $600.0 million unsecured revolving credit facility that was set to expire in June 2019 . The Credit Agreement has an accordion feature that allows us to increase the aggregate facility to $1.5 billion , subject to the extent lenders agree to provide additional revolving loan commitments or term loans. The Revolving Credit Facility bears interest at a rate of either one month LIBOR plus a margin ranging from 0.775% to 1.55% or the base rate plus a margin ranging from 0.0% to 0.55% (in each case depending upon Washington REIT’s credit rating). The base rate is the highest of the administrative agent’s prime rate, the federal funds rate plus 0.50% and the LIBOR market index rate plus 1.0% . In addition, the Revolving Credit Facility requires the payment of a facility fee ranging from 0.10% to 0.30% (depending on Washington REIT’s credit rating) on the $700.0 million committed revolving loan capacity, without regard to usage. As of March 31, 2018 , the interest rate on the Revolving Credit Facility is one month LIBOR plus 1.00% , the one month LIBOR is 1.88% and the facility fee is 0.20% . The 2018 Term Loan increases and replaces the $150.0 million unsecured term loan, initially incurred on July 22, 2016 (“2016 Term Loan”), that was set to mature in July 2023 . The 2018 Term Loan matures in July 2023 and bears interest at a rate of either one month LIBOR plus a margin ranging from 0.85% to 1.75% or the base rate plus a margin ranging from 0.0% to 0.75% (in each case depending upon Washington REIT’s credit rating). As of March 31, 2018, the interest rate of the 2016 Term Loan is one month LIBOR plus 110 basis points. We used the $100.0 million of additional proceeds from the 2018 Term Loan primarily to repay outstanding borrowings on the Revolving Credit Facility. We had previously used interest rate derivatives to effectively fix the interest rate of the 2016 Term Loan. These interest rate derivatives now effectively fix the interest rate on a $150.0 million portion of the 2018 Term Loan at 2.31% . We also have entered into forward interest rate derivatives commencing June 29, 2018 to effectively fix the interest rate on the remaining $100.0 million of the 2018 Term Loan at 3.71% . The amount of the Revolving Credit Facility’s unsecured line of credit unused and available at March 31, 2018 is as follows (in thousands): Committed capacity $ 700,000 Borrowings outstanding (260,000 ) Unused and available $ 440,000 We executed borrowings and repayments on the Revolving Credit Facility during the 2018 Quarter as follows (in thousands): Balance at December 31, 2017 $ 166,000 Borrowings 290,000 Repayments (196,000 ) Balance at March 31, 2018 $ 260,000</t>
  </si>
  <si>
    <t>Derivative Instruments</t>
  </si>
  <si>
    <t>Derivative Instruments and Hedging Activities Disclosure [Abstract]</t>
  </si>
  <si>
    <t>DERIVATIVE INSTRUMENTS On September 15, 2015 , we entered into two interest rate swap arrangements with a total notional amount of $150.0 million to swap the floating interest rate under the 2015 Term Loan (see note 4 ) to an all-in fixed interest rate of 2.72% starting on October 15, 2015 and extending until the maturity of the 2015 Term Loan on March 15, 2021 . On July 22, 2016 , we entered into two forward interest rate swap arrangements with a total notional amount of $150.0 million to swap the floating interest rate under the 2016 Term Loan to an all-in fixed interest rate of 2.86% starting on March 31, 2017 and extending until the maturity of the 2016 Term Loan on July 21, 2023 . On March 29, 2018, we entered into the 2018 Term Loan, a $250.0 million floating interest rate term loan maturing on July 21, 2023, which increased and replaced the 2016 Term Loan. The interest rate swap arrangements that had effectively fixed the 2016 Term Loan now effectively fix the interest rate on $150.0 million of the 2018 Term Loan at 2.31% . On March 29, 2018, we entered into four forward interest rate swap arrangements with a total notional amount of $100.0 million to effectively fix the interest rate on the remaining $100.0 million of the 2018 Term Loan at 3.71% , starting on June 29, 2018 and extending until the maturity of the 2018 Term Loan on July 21, 2023 . The interest rate swaps qualify as cash flow hedges and are recorded at fair value in accordance with GAAP, based on discounted cash flow methodologies and observable inputs. We record the total change in fair value of the interest rate swap arrangements associated with our cash flow hedges in other comprehensive income. The resulting unrealized gain (loss) of the cash flow hedges was the only activity in other comprehensive income during the periods presented in our consolidated financial statements. We assess the effectiveness of our cash flow hedges both at inception and on an ongoing basis. The cash flow hedges were effective for the 2018 Quarter and 2017 Quarter. The fair values of the interest rate swaps as of March 31, 2018 and December 31, 2017 , are as follows (in thousands): Fair Value Asset Derivatives Liability Derivatives Derivative Instrument Aggregate Notional Amount Effective Date Maturity Date March 31, 2018 December 31, 2017 March 31, 2018 December 31, 2017 Interest rate swaps $ 150,000 October 15, 2015 March 15, 2021 $ 3,531 $ 1,987 $ — $ — Interest rate swaps 150,000 March 31, 2017 July 21, 2023 10,085 7,432 — — Interest rate swaps 100,000 June 29, 2018 July 21, 2023 — — (132 ) — $ 400,000 $ 13,616 $ 9,419 $ (132 ) $ — We record interest rate swaps on our consolidated balance sheets with prepaid expenses and other assets when in a net asset position and with accounts payable and other liabilities when in a net liability position. The interest rate swaps have been effective since inception. The net gains or losses on the effective swaps are recognized in other comprehensive income, as follows (in thousands): Three Months Ended March 31, 2018 2017 Unrealized gain on interest rate hedges $ 4,065 $ 735 Amounts reported in accumulated other comprehensive income (loss) related to derivatives will be reclassified to interest expense as interest payments are made on our variable-rate debt. During the next twelve months, we estimate that an additional $1.9 million will be reclassified as a decrease to interest expense. We have agreements with each of our derivative counterparties that contain a provision whereby we could be declared in default on our derivative obligations if repayment of the underlying indebtedness is accelerated by the lender due to our default on the indebtedness. As of March 31, 2018 , the fair value of derivatives is in a net asset position of $13.5 million , which includes accrued interest but excludes any adjustment for nonperformance risk. As of March 31, 2018 , we have not posted any collateral related to these agreements. Derivative instruments expose us to credit risk in the event of non-performance by the counterparty under the terms of the interest rate hedge agreement. We believe that we minimize our credit risk on these transactions by dealing with major, creditworthy financial institutions. We monitor the credit ratings of counterparties and our exposure to any single entity, thus minimizing our credit risk concentration.</t>
  </si>
  <si>
    <t>Fair Value Disclosures</t>
  </si>
  <si>
    <t>Fair Value Disclosures [Abstract]</t>
  </si>
  <si>
    <t>FAIR VALUE DISCLOSURES Assets and Liabilities Measured at Fair Value For assets and liabilities measured at fair value on a recurring basis, quantitative disclosures about the fair value measurements are required to be disclosed separately for each major category of assets and liabilities, as follows: Level 1: Quoted prices in active markets for identical assets Level 2: Significant other observable inputs Level 3: Significant unobservable inputs The only assets or liabilities we had at March 31, 2018 and December 31, 2017 that are recorded at fair value on a recurring basis are the assets held in the Supplemental Executive Retirement Plan (“SERP”), which primarily consist of investments in mutual funds, and the interest rate swaps (see note 5 ). We base the valuations related to the SERP on assumptions derived from significant other observable inputs and accordingly these valuations fall into Level 2 in the fair value hierarchy.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 The fair values of these assets and liabilities at March 31, 2018 and December 31, 2017 were as follows (in thousands): March 31, 2018 December 31, 2017 Fair Value Level 1 Level 2 Level 3 Fair Value Level 1 Level 2 Level 3 Assets: SERP $ 1,945 $ — $ 1,945 $ — $ 1,858 $ — $ 1,858 $ — Interest rate swaps 13,616 — 13,616 — 9,419 — 9,419 — Liabilities: Interest rate swaps $ 132 $ — $ 132 $ — $ — $ — $ — $ — Financial Assets and Liabilities Not Measured at Fair Value The following disclosures of estimated fair value were determined by management using available market information and established valuation methodologies, including discounted cash flow. Many of these estimates involve significant judgment. The estimated fair value disclosed may not necessarily be indicative of the amounts we could realize on disposition of the financial instruments. The use of different market assumptions or estimation methodologies could have an effect on the estimated fair value amounts. In addition, fair value estimates are made at a point in time and thus, estimates of fair value subsequent to March 31, 2018 may differ significantly from the amounts presented. The valuations of cash and cash equivalents and restricted cash fall into Level 1 in the fair value hierarchy and the valuations of debt instruments fall into Level 3 in the fair value hierarchy. As of March 31, 2018 and December 31, 2017 , the carrying values and estimated fair values of our financial instruments were as follows (in thousands): March 31, 2018 December 31, 2017 Carrying Value Fair Value Carrying Value Fair Value Cash and cash equivalents $ 11,510 $ 11,510 $ 9,847 $ 9,847 Restricted cash 2,469 2,469 2,776 2,776 Mortgage notes payable, net 93,991 95,211 95,141 97,181 Lines of credit 260,000 260,000 166,000 166,000 Notes payable, net 994,425 1,024,763 894,358 931,377</t>
  </si>
  <si>
    <t>Stock Based Compensation</t>
  </si>
  <si>
    <t>Share-based Compensation [Abstract]</t>
  </si>
  <si>
    <t>STOCK BASED COMPENSATION Washington REIT maintains short-term (“STIP”) and long-term (“LTIP”) incentive plans that allow for stock based awards to officers and non-officer employees. Stock based awards are provided to officers and non-officer employees, as well as trustees, under the Washington Real Estate Investment Trust 2016 Omnibus Incentive Plan which allows for awards in the form of restricted shares, restricted share units, options and other awards up to an aggregate of 2,400,000 shares over the ten -year period in which the plan will be in effect. Restricted share units are converted into shares of our stock upon full vesting through the issuance of new shares. During the 2018 Quarter, we amended the LTIP for executive officers to eliminate the absolute total shareholder return (“TSR”) component and only utilize relative TSR in the measurement of market condition performance. Under the amended LTIP, relative TSR will be evaluated 50% relative to a defined population of peer companies and 50% relative to the FTSE NAREIT Diversified Index. Prior to this amendment, the LTIP utilized both absolute TSR and relative TSR, with each component having a 50% weighting, and relative TSR was evaluated relative only to a defined population of peer companies. The amendment is effective for three -year performance periods commencing on or after January 1, 2018. Total Compensation Expense Total compensation expense recognized in the consolidated financial statements for all outstanding share based awards was $1.5 million and $1.1 million for the 2018 Quarter and 2017 Quarter, respectively. Restricted Share Awards The total fair values of restricted share awards vested was $0.7 million and $1.6 million for the 2018 Quarter and 2017 Quarter, respectively. The total unvested restricted share awards at March 31, 2018 was 481,116 shares, which had a weighted average grant date fair value of $28.57 per share. As of March 31, 2018 , the total compensation cost related to unvested restricted share awards was $11.8 million , which we expect to recognize over a weighted average period of 32 months.</t>
  </si>
  <si>
    <t>Earnings per Common Share</t>
  </si>
  <si>
    <t>Earnings Per Share [Abstract]</t>
  </si>
  <si>
    <t>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attributable to the controlling interest less the allocation of undistributed earnings to unvested restricted share awards and units by the weighted-average number of common shares outstanding for the period. We also determine “Diluted earnings per share” as the more dilutive of the two-class method or the treasury stock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operating partnership units under the if-converted method and our share based awards with performance conditions prior to the grant date and all market condition awards under the contingently issuable method. The computations of basic and diluted earnings per share for the three months ended March 31, 2018 and 2017 were as follows (in thousands, except per share data): Three Months Ended March 31, 2018 2017 Numerator: Net income $ 3,299 $ 6,615 Net loss attributable to noncontrolling interests in subsidiaries — 19 Allocation of earnings to unvested restricted share awards (144 ) (78 ) Adjusted net income attributable to the controlling interests $ 3,155 $ 6,556 Denominator: Weighted average shares outstanding – basic 78,483 74,854 Effect of dilutive securities: Operating partnership units 12 — Employee restricted share awards 52 112 Weighted average shares outstanding – diluted 78,547 74,966 Basic net income attributable to the controlling interests per common share $ 0.04 $ 0.09 Diluted net income attributable to the controlling interests per common share $ 0.04 $ 0.09</t>
  </si>
  <si>
    <t>Segment Information</t>
  </si>
  <si>
    <t>Segment Reporting [Abstract]</t>
  </si>
  <si>
    <t xml:space="preserve">SEGMENT INFORMATION We have three reportable segments: office, multifamily and retail. Office properties provide office space for various types of businesses and professions. Multifamily properties provide rental housing for individuals and families throughout the greater Washington metro region. Retail properties are typically grocery store-anchored neighborhood centers that include other small shop tenants or regional power centers with several junior box tenants. We evaluate performance based upon net operating income from the combined properties in each segment. Our reportable operating segments are consolidations of similar properties. GAAP requires that segment disclosures present the measure(s) used by the chief operating decision maker for purposes of assessing segments’ performance. Net operating income is a key measurement of our segment profit and loss. Net operating income is defined as segment real estate rental revenue less segment real estate expenses. The following tables present revenues, net operating income, capital expenditures and total assets for the three months ended March 31, 2018 and 2017 from these segments, and reconcile net operating income of reportable segments to net income attributable to the controlling interests as reported (in thousands): Three Months Ended March 31, 2018 Office Retail Multifamily Corporate and Other Consolidated Real estate rental revenue $ 45,547 $ 15,671 $ 23,663 $ — $ 84,881 Real estate expenses 16,302 4,160 9,439 — 29,901 Net operating income $ 29,245 $ 11,511 $ 14,224 $ — $ 54,980 Depreciation and amortization (29,969 ) General and administrative (5,821 ) Interest expense (12,827 ) Real estate impairment (1,886 ) Loss on extinguishment of debt (1,178 ) Net income 3,299 Less: Net loss attributable to noncontrolling interests in subsidiaries — Net income attributable to the controlling interests $ 3,299 Capital expenditures $ 4,945 $ 475 $ 2,425 $ 172 $ 8,017 Total assets $ 1,361,880 $ 344,904 $ 769,643 $ 41,868 $ 2,518,295 Three Months Ended March 31, 2017 Office Retail Multifamily Corporate and Other Consolidated Real estate rental revenue $ 38,027 $ 15,705 $ 23,769 $ — $ 77,501 Real estate expenses 14,414 3,863 9,586 — 27,863 Net operating income $ 23,613 $ 11,842 $ 14,183 $ — $ 49,638 Depreciation and amortization (26,069 ) General and administrative (5,626 ) Interest expense (11,405 ) Other income 77 Net income 6,615 Less: Net loss attributable to noncontrolling interests in subsidiaries 19 Net income attributable to the controlling interests $ 6,634 Capital expenditures $ 4,955 $ 184 $ 6,297 $ 575 $ 12,011 Total assets $ 1,097,256 $ 348,221 $ 764,732 $ 43,900 $ 2,254,109 </t>
  </si>
  <si>
    <t>Shareholders' Equity</t>
  </si>
  <si>
    <t>Equity [Abstract]</t>
  </si>
  <si>
    <t>SHAREHOLDERS' EQUITY On June 23, 2015, we entered into four separate equity distribution agreements (collectively, the “Equity Distribution Agreements”) with each of Wells Fargo Securities, LLC, BNY Mellon Capital Markets, LLC, Citigroup Global Markets Inc. and RBC Capital Markets, LLC relating to the issuance of up to $200.0 million of our common shares from time to time. Issuances of our common shares are made at market prices prevailing at the time of issuance. We may use net proceeds from the issuance of common shares under this program for general corporate purposes, including, without limitation, working capital, the acquisition, renovation, expansion, improvement, development or redevelopment of income producing properties or the repayment of debt. During the 2018 Quarter, we did not issue common shares under the Equity Distribution Agreements. We have a dividend reinvestment program, whereby shareholders may use their dividends and optional cash payments to purchase common shares. The common shares sold under this program may either be common shares issued by us or common shares purchased in the open market. During the 2018 Quarter, we issued 37,079 common shares under this program at a weighted average price of $28.16 per share, raising $0.7 million in net proceeds.</t>
  </si>
  <si>
    <t>Summary of Significant Accounting Policies and Basis of Presentations (Policy)</t>
  </si>
  <si>
    <t>Fiscal Period</t>
  </si>
  <si>
    <t>Significant Accounting Policies We have prepared our consolidated financial statements using the accounting policies described in our Annual Report on Form 10-K for the year ended December 31, 2017 .</t>
  </si>
  <si>
    <t>New Accounting Pronouncements</t>
  </si>
  <si>
    <t>Pronouncements Adopted In August 2017, the Financial Accounting Standards Board (”FASB”) issued Accounting Standards Update (“ASU”) 2017-12, Derivatives and Hedging: Targeted Improvements to Accounting for Hedging Activities .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We adopted the new standard as of January 1, 2018 and adoption did not have a material impact on our consolidated financial statements. In May 2017, the FASB issued ASU 2017-09, Compensation - Stock Compensation (Topic 718) - Scope of Modification Accounting, which provides guidance about which changes to the terms or conditions of a share-based payment award require an entity to apply modification accounting. The new standard is effective for all entities for fiscal years beginning after December 15, 2017 and for interim periods therein, with early adoption permitted. We adopted the new standard as of January 1, 2018 and adoption did not have a material impact on our consolidated financial statements. In August 2016, the FASB issued ASU 2016-15, Classification of Certain Cash Receipts and Cash Payments , which provides specific guidance on how cash receipts and payments should be presented and classified in the statement of cash flows for eight specific issues. The new standard is effective for public entities for fiscal years beginning after December 15, 2017 and for interim periods therein, with early adoption permitted. We adopted the new standard as of January 1, 2018 and adoption did not have a material impact on our consolidated financial statements. In January 2016, the FASB issued ASU 2016-01, Recognition and Measurement of Financial Assets and Liabilities , which eliminates the requirement for public entities to disclose the methods and significant assumptions used to estimate the fair value that is required to be disclosed for financial instruments measured at amortized cost on the balance sheet. The new standard is effective for public entities for fiscal years beginning after December 15, 2017 and for interim periods therein. We adopted the new standard as of January 1, 2018 and adoption did not have a material impact on our consolidated financial statements. In June 2014, the FASB issued ASU No. 2014-09, Revenue from Contracts with Customers (Topic 606) (“ASU 2014-09”), which creates a single source of revenue guidance. The new standard provides accounting guidance for all revenue arising from contracts with customers and affects all entities that enter into contracts to provide goods or services to their customers (unless the contracts are in the scope of other U.S. generally accepted accounting principles (“GAAP”) requirements, such as the leasing literature). The guidance also provides a model for the measurement and recognition of gains and losses on the sale of certain nonfinancial assets, such as property and equipment, including real estate. The new standard is effective for public entities for fiscal years beginning after December 15, 2017 and for interim periods therein. We adopted the new standard for the fiscal year beginning on January 1, 2018. We evaluated the requirements for recognition of revenue from contracts with customers and measuring gains and losses on the sale of properties in accordance with ASU 2014-09 and concluded that adoption of the new standard did not impact the amount or timing of our revenue recognition. Pronouncements Not Yet Adopted In February 2016, the FASB issued ASU 2016-02, Leases (Topic 842) (“ASU 2016-02”) , which amends existing accounting standards for lease accounting, including by requiring lessees to recognize most leases on the balance sheet and making certain changes to lessor accounting. The new standard is effective for public entities for fiscal years beginning after December 15, 2018 and for interim periods therein with early adoption permitted. Upon adoption, for leases in which we are the lessor, the lease contract will be separated into lease and non-lease components in accordance with the provisions outlined within ASU No. 2014-09. We currently expect to be able to use a practical expedient tentatively approved by the FASB that would allow us to account for the combined lease and non-lease components under the new leasing standard. For lease contracts with a duration of more than one year in which we are the lessee, the present value of future lease payments will be recognized on our balance sheet as a right-of-use asset and a corresponding lease liability. Also, only direct leasing costs may be capitalized under the new standard, while current accounting standards allow for the capitalization of indirect leasing costs. We are currently evaluating the impact ASU 2016-02 may have on Washington REIT’s consolidated financial statements. In June 2016, the FASB issued ASU 2016-13, Measurement of Credit Losses on Financial Instruments , which requires financial assets measured at an amortized cost basis, including trade receivables, to be presented at the net amount expected to be collected. The new standard is effective for public entities for fiscal years beginning after December 15, 2019 and for interim periods therein with adoption one year earlier permitted. We are currently evaluating the impact the new standard may have on Washington REIT’s consolidated financial statements.</t>
  </si>
  <si>
    <t>Principles of Consolidation and Basis of Presentation</t>
  </si>
  <si>
    <t>Principles of Consolidation and Basis of Presentation The accompanying unaudited consolidated financial statements include the consolidated accounts of Washington REIT, our majority-owned subsidiaries and entities in which Washington REIT has a controlling interest. All intercompany balances and transactions have been eliminated in consolidation.</t>
  </si>
  <si>
    <t>Basis of Accounting</t>
  </si>
  <si>
    <t>We have prepared the accompanying unaudited financial statements pursuant to the rules and regulations of the Securities and Exchange Commission (“SEC”). Certain information and note disclosures normally included in annual financial statements prepared in accordance with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17 . Within these notes to the financial statements, we refer to the three months ended March 31, 2018 and March 31, 2017 as the “ 2018 Quarter” and the “ 2017 Quarter,” respectively</t>
  </si>
  <si>
    <t>Use of Estimates in the Financial Statements</t>
  </si>
  <si>
    <t>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al Estate (Tables)</t>
  </si>
  <si>
    <t>Schedule of Real Estate Property Acquired</t>
  </si>
  <si>
    <t>We acquired the following property during the 2018 Quarter (the “2018 acquisition”): Acquisition Date Property Type Net Rentable Square Feet Contract Purchase Price (In thousands) January 18, 2018 Arlington Tower Office 396,000 $ 250,000</t>
  </si>
  <si>
    <t>Revenue and Earnings From Acquisition</t>
  </si>
  <si>
    <t>The results of operations from the 2018 acquisition are included in the consolidated statements of income from the acquisition date and are as follows (in thousands): Three Months Ended March 31, 2018 Real estate rental revenue $ 4,635 Net income 640</t>
  </si>
  <si>
    <t>Total Purchase Price Of Acquisitions</t>
  </si>
  <si>
    <t>We have recorded the total cost of the 2018 acquisition as follows (in thousands): Land $ 63,970 Building 142,900 Tenant origination costs 13,625 Leasing commissions/absorption costs 27,465 Lease intangible assets 3,142 Lease intangible liabilities (545 ) Total $ 250,557</t>
  </si>
  <si>
    <t>Schedule of Properties Sold</t>
  </si>
  <si>
    <t>We sold our interests in the following properties in 2018 and 2017 : Disposition Date Property Name Segment Rentable Square Feet/ Number of Units Contract Gain on Sale January 19, 2018 Braddock Metro Center Office 356,000 $ 93,000 $ — October 23, 2017 Walker House Apartments Multifamily 212 $ 32,200 $ 23,838</t>
  </si>
  <si>
    <t>Unsecured Lines of Credit Payable (Tables)</t>
  </si>
  <si>
    <t>Schedule of Revolving Credit Facility</t>
  </si>
  <si>
    <t>The amount of the Revolving Credit Facility’s unsecured line of credit unused and available at March 31, 2018 is as follows (in thousands): Committed capacity $ 700,000 Borrowings outstanding (260,000 ) Unused and available $ 440,000 We executed borrowings and repayments on the Revolving Credit Facility during the 2018 Quarter as follows (in thousands): Balance at December 31, 2017 $ 166,000 Borrowings 290,000 Repayments (196,000 ) Balance at March 31, 2018 $ 260,000</t>
  </si>
  <si>
    <t>Derivative Instruments (Tables)</t>
  </si>
  <si>
    <t>Schedule of Fair Value of Derivatives</t>
  </si>
  <si>
    <t>The fair values of the interest rate swaps as of March 31, 2018 and December 31, 2017 , are as follows (in thousands): Fair Value Asset Derivatives Liability Derivatives Derivative Instrument Aggregate Notional Amount Effective Date Maturity Date March 31, 2018 December 31, 2017 March 31, 2018 December 31, 2017 Interest rate swaps $ 150,000 October 15, 2015 March 15, 2021 $ 3,531 $ 1,987 $ — $ — Interest rate swaps 150,000 March 31, 2017 July 21, 2023 10,085 7,432 — — Interest rate swaps 100,000 June 29, 2018 July 21, 2023 — — (132 ) — $ 400,000 $ 13,616 $ 9,419 $ (132 ) $ —</t>
  </si>
  <si>
    <t>Schedule of Derivative Gains and Losses Recognized in Other Comprehensive Income</t>
  </si>
  <si>
    <t>The interest rate swaps have been effective since inception. The net gains or losses on the effective swaps are recognized in other comprehensive income, as follows (in thousands): Three Months Ended March 31, 2018 2017 Unrealized gain on interest rate hedges $ 4,065 $ 735</t>
  </si>
  <si>
    <t>Fair Value Disclosures (Tables)</t>
  </si>
  <si>
    <t>Financial Assets and Liabilities Measured at Fair Value</t>
  </si>
  <si>
    <t>The fair values of these assets and liabilities at March 31, 2018 and December 31, 2017 were as follows (in thousands): March 31, 2018 December 31, 2017 Fair Value Level 1 Level 2 Level 3 Fair Value Level 1 Level 2 Level 3 Assets: SERP $ 1,945 $ — $ 1,945 $ — $ 1,858 $ — $ 1,858 $ — Interest rate swaps 13,616 — 13,616 — 9,419 — 9,419 — Liabilities: Interest rate swaps $ 132 $ — $ 132 $ — $ — $ — $ — $ —</t>
  </si>
  <si>
    <t>Financial Assets and Liabilities Not Measured at Fair Value</t>
  </si>
  <si>
    <t>As of March 31, 2018 and December 31, 2017 , the carrying values and estimated fair values of our financial instruments were as follows (in thousands): March 31, 2018 December 31, 2017 Carrying Value Fair Value Carrying Value Fair Value Cash and cash equivalents $ 11,510 $ 11,510 $ 9,847 $ 9,847 Restricted cash 2,469 2,469 2,776 2,776 Mortgage notes payable, net 93,991 95,211 95,141 97,181 Lines of credit 260,000 260,000 166,000 166,000 Notes payable, net 994,425 1,024,763 894,358 931,377</t>
  </si>
  <si>
    <t>Earnings per Common Share (Tables)</t>
  </si>
  <si>
    <t>Computation of Basic and Diluted Earnings per Share</t>
  </si>
  <si>
    <t>The computations of basic and diluted earnings per share for the three months ended March 31, 2018 and 2017 were as follows (in thousands, except per share data): Three Months Ended March 31, 2018 2017 Numerator: Net income $ 3,299 $ 6,615 Net loss attributable to noncontrolling interests in subsidiaries — 19 Allocation of earnings to unvested restricted share awards (144 ) (78 ) Adjusted net income attributable to the controlling interests $ 3,155 $ 6,556 Denominator: Weighted average shares outstanding – basic 78,483 74,854 Effect of dilutive securities: Operating partnership units 12 — Employee restricted share awards 52 112 Weighted average shares outstanding – diluted 78,547 74,966 Basic net income attributable to the controlling interests per common share $ 0.04 $ 0.09 Diluted net income attributable to the controlling interests per common share $ 0.04 $ 0.09</t>
  </si>
  <si>
    <t>Segment Information (Tables)</t>
  </si>
  <si>
    <t>Reconciliation of Net Operating Income of Reportable Segments</t>
  </si>
  <si>
    <t xml:space="preserve">The following tables present revenues, net operating income, capital expenditures and total assets for the three months ended March 31, 2018 and 2017 from these segments, and reconcile net operating income of reportable segments to net income attributable to the controlling interests as reported (in thousands): Three Months Ended March 31, 2018 Office Retail Multifamily Corporate and Other Consolidated Real estate rental revenue $ 45,547 $ 15,671 $ 23,663 $ — $ 84,881 Real estate expenses 16,302 4,160 9,439 — 29,901 Net operating income $ 29,245 $ 11,511 $ 14,224 $ — $ 54,980 Depreciation and amortization (29,969 ) General and administrative (5,821 ) Interest expense (12,827 ) Real estate impairment (1,886 ) Loss on extinguishment of debt (1,178 ) Net income 3,299 Less: Net loss attributable to noncontrolling interests in subsidiaries — Net income attributable to the controlling interests $ 3,299 Capital expenditures $ 4,945 $ 475 $ 2,425 $ 172 $ 8,017 Total assets $ 1,361,880 $ 344,904 $ 769,643 $ 41,868 $ 2,518,295 Three Months Ended March 31, 2017 Office Retail Multifamily Corporate and Other Consolidated Real estate rental revenue $ 38,027 $ 15,705 $ 23,769 $ — $ 77,501 Real estate expenses 14,414 3,863 9,586 — 27,863 Net operating income $ 23,613 $ 11,842 $ 14,183 $ — $ 49,638 Depreciation and amortization (26,069 ) General and administrative (5,626 ) Interest expense (11,405 ) Other income 77 Net income 6,615 Less: Net loss attributable to noncontrolling interests in subsidiaries 19 Net income attributable to the controlling interests $ 6,634 Capital expenditures $ 4,955 $ 184 $ 6,297 $ 575 $ 12,011 Total assets $ 1,097,256 $ 348,221 $ 764,732 $ 43,900 $ 2,254,109 </t>
  </si>
  <si>
    <t>Nature of Business - Narrative (Details) - USD ($) $ in Millions</t>
  </si>
  <si>
    <t>Income Statement, Balance Sheet and Additional Disclosures by Disposal Groups, Including Discontinued Operations [Line Items]</t>
  </si>
  <si>
    <t>Percentage of distribution of ordinary taxable income</t>
  </si>
  <si>
    <t>90.00%</t>
  </si>
  <si>
    <t>Deferred tax liabilities, net</t>
  </si>
  <si>
    <t>Taxable Reit Subsidiary [Member]</t>
  </si>
  <si>
    <t>Deferred Tax Assets, Net of Valuation Allowance</t>
  </si>
  <si>
    <t>Nature of Business - Disposal Group (Details) ft² in Thousands</t>
  </si>
  <si>
    <t>Mar. 31, 2018ft²</t>
  </si>
  <si>
    <t>Braddock Metro Center [Member]</t>
  </si>
  <si>
    <t>Square footage of office property sold</t>
  </si>
  <si>
    <t>Real Estate - Schedule of Acquisitions (Details) - Arlington Tower [Member] $ in Thousands</t>
  </si>
  <si>
    <t>Mar. 31, 2018USD ($)ft²</t>
  </si>
  <si>
    <t>Real Estate [Line Items]</t>
  </si>
  <si>
    <t>Net Rentable Square Feet | ft²</t>
  </si>
  <si>
    <t>Contract Purchase Price | $</t>
  </si>
  <si>
    <t>Real Estate - Operating Results of Acquisitions (Details) - USD ($) $ in Thousands</t>
  </si>
  <si>
    <t>Arlington Tower [Member]</t>
  </si>
  <si>
    <t>Real Estate - Schedule of Assets Acquired (Details) - USD ($) $ in Thousands</t>
  </si>
  <si>
    <t>Building</t>
  </si>
  <si>
    <t>Tenant origination costs</t>
  </si>
  <si>
    <t>Leasing commissions/absorption costs</t>
  </si>
  <si>
    <t>Lease intangible assets</t>
  </si>
  <si>
    <t>Lease intangible liabilities</t>
  </si>
  <si>
    <t>Real Estate - Acquisition Information (Details) - USD ($) $ in Thousands</t>
  </si>
  <si>
    <t>Business Acquisition [Line Items]</t>
  </si>
  <si>
    <t>Payments to acquire real estate</t>
  </si>
  <si>
    <t>Repayments of Secured Debt</t>
  </si>
  <si>
    <t>Asset acquisition, transaction costs capitalized</t>
  </si>
  <si>
    <t>Contract purchase price</t>
  </si>
  <si>
    <t>Payments for deposits on real estate acquisitions</t>
  </si>
  <si>
    <t>Other payments to acquire businesses</t>
  </si>
  <si>
    <t>Arlington Tower [Member] | Tenant Origination Costs Member</t>
  </si>
  <si>
    <t>Weighted Average useful life of acquisition components</t>
  </si>
  <si>
    <t>83 months</t>
  </si>
  <si>
    <t>Arlington Tower [Member] | Leasing Commissions Absorption Costs Member</t>
  </si>
  <si>
    <t>72 months</t>
  </si>
  <si>
    <t>Arlington Tower [Member] | Net Lease Intangible Assets [Member]</t>
  </si>
  <si>
    <t>75 months</t>
  </si>
  <si>
    <t>Arlington Tower [Member] | Net Lease Intangible Liability [Member]</t>
  </si>
  <si>
    <t>88 months</t>
  </si>
  <si>
    <t>Real Estate - Development/Redevelopment (Details) - USD ($) $ in Thousands</t>
  </si>
  <si>
    <t>Real Estate Properties [Line Items]</t>
  </si>
  <si>
    <t>The Wellington land parcel [Member]</t>
  </si>
  <si>
    <t>Riverside Developments [Member]</t>
  </si>
  <si>
    <t>Spring Vally Retail Center [Member]</t>
  </si>
  <si>
    <t>Real Estate - Held for Sale and Sold Properties (Details) $ in Thousands</t>
  </si>
  <si>
    <t>12 Months Ended</t>
  </si>
  <si>
    <t>Mar. 31, 2017USD ($)</t>
  </si>
  <si>
    <t>Dec. 31, 2017USD ($)apartment</t>
  </si>
  <si>
    <t>Rentable Square Feet | ft²</t>
  </si>
  <si>
    <t>Disposal Group, Disposed of by Sale, Not Discontinued Operations [Member] | Braddock Metro Center [Member]</t>
  </si>
  <si>
    <t>Disposal Group, Held-for-sale, Not Discontinued Operations [Member] | M Street 2445 [Member]</t>
  </si>
  <si>
    <t>Contract Sales Price</t>
  </si>
  <si>
    <t>Office [Member] | Disposal Group, Held-for-sale, Not Discontinued Operations [Member] | M Street 2445 [Member]</t>
  </si>
  <si>
    <t>2018 Properties Sold Group [Member] | Office [Member] | Disposal Group, Disposed of by Sale, Not Discontinued Operations [Member] | Braddock Metro Center [Member]</t>
  </si>
  <si>
    <t>Gain on Sale</t>
  </si>
  <si>
    <t>2017 Properties Sold Group [Member] | Multifamily [Member] | Disposal Group, Disposed of by Sale, Not Discontinued Operations [Member] | Walker House [Member]</t>
  </si>
  <si>
    <t>Number of Units | apartment</t>
  </si>
  <si>
    <t>Unsecured Lines of Credit Payable - Narrative (Details)</t>
  </si>
  <si>
    <t>Mar. 31, 2018USD ($)extension_option</t>
  </si>
  <si>
    <t>Mar. 29, 2018USD ($)</t>
  </si>
  <si>
    <t>Jul. 22, 2016USD ($)</t>
  </si>
  <si>
    <t>Sep. 15, 2015USD ($)</t>
  </si>
  <si>
    <t>Interest Rate Swap [Member]</t>
  </si>
  <si>
    <t>Line of Credit Facility [Line Items]</t>
  </si>
  <si>
    <t>Derivative, notional amount</t>
  </si>
  <si>
    <t>LIBOR [Member]</t>
  </si>
  <si>
    <t>Debt instrument variable rate (percent)</t>
  </si>
  <si>
    <t>1.88%</t>
  </si>
  <si>
    <t>Line of Credit</t>
  </si>
  <si>
    <t>Commitment fee (percent)</t>
  </si>
  <si>
    <t>0.20%</t>
  </si>
  <si>
    <t>Interest rate during period (percent)</t>
  </si>
  <si>
    <t>1.00%</t>
  </si>
  <si>
    <t>Line of Credit | Minimum [Member]</t>
  </si>
  <si>
    <t>0.10%</t>
  </si>
  <si>
    <t>Line of Credit | Maximum [Member]</t>
  </si>
  <si>
    <t>0.30%</t>
  </si>
  <si>
    <t>Line of Credit | LIBOR [Member]</t>
  </si>
  <si>
    <t>Basis spread on variable rate (percent)</t>
  </si>
  <si>
    <t>Line of Credit | LIBOR [Member] | Minimum [Member]</t>
  </si>
  <si>
    <t>0.775%</t>
  </si>
  <si>
    <t>Line of Credit | LIBOR [Member] | Maximum [Member]</t>
  </si>
  <si>
    <t>1.55%</t>
  </si>
  <si>
    <t>Line of Credit | Base Rate [Member] | Minimum [Member]</t>
  </si>
  <si>
    <t>0.00%</t>
  </si>
  <si>
    <t>Line of Credit | Base Rate [Member] | Maximum [Member]</t>
  </si>
  <si>
    <t>0.55%</t>
  </si>
  <si>
    <t>Line of Credit | Federal Funds Effective Swap Rate [Member]</t>
  </si>
  <si>
    <t>0.50%</t>
  </si>
  <si>
    <t>2015 Term Loan [Member] | Interest Rate Swap [Member]</t>
  </si>
  <si>
    <t>Derivative, fixed interest rate (percent)</t>
  </si>
  <si>
    <t>2.72%</t>
  </si>
  <si>
    <t>2018 Term Loan [Member]</t>
  </si>
  <si>
    <t>Debt instrument, face amount</t>
  </si>
  <si>
    <t>2018 Term Loan A [Member] | Interest Rate Swap [Member]</t>
  </si>
  <si>
    <t>2.31%</t>
  </si>
  <si>
    <t>2018 Term Loan A [Member] | LIBOR [Member] | Minimum [Member]</t>
  </si>
  <si>
    <t>0.85%</t>
  </si>
  <si>
    <t>2018 Term Loan A [Member] | LIBOR [Member] | Maximum [Member]</t>
  </si>
  <si>
    <t>1.75%</t>
  </si>
  <si>
    <t>2018 Term Loan A [Member] | Base Rate [Member] | Minimum [Member]</t>
  </si>
  <si>
    <t>2018 Term Loan A [Member] | Base Rate [Member] | Maximum [Member]</t>
  </si>
  <si>
    <t>0.75%</t>
  </si>
  <si>
    <t>2018 Term Loan B [Member]</t>
  </si>
  <si>
    <t>2018 Term Loan B [Member] | Interest Rate Swap [Member]</t>
  </si>
  <si>
    <t>3.71%</t>
  </si>
  <si>
    <t>Credit facility 2018 [Member]</t>
  </si>
  <si>
    <t>Committed capacity</t>
  </si>
  <si>
    <t>Credit facility 2018 [Member] | Line of Credit</t>
  </si>
  <si>
    <t>Debt instrument, term</t>
  </si>
  <si>
    <t>4 years</t>
  </si>
  <si>
    <t>Debt instrument, maturity date</t>
  </si>
  <si>
    <t>Mar. 29,
		2022</t>
  </si>
  <si>
    <t>Number of extensions allowed | extension_option</t>
  </si>
  <si>
    <t>Term of extension</t>
  </si>
  <si>
    <t>6 months</t>
  </si>
  <si>
    <t>Credit facility 2018 [Member] | 2015 Term Loan [Member]</t>
  </si>
  <si>
    <t>Credit facility 2018 [Member] | 2018 Term Loan [Member]</t>
  </si>
  <si>
    <t>Credit facility 2018 [Member] | 2018 Term Loan A [Member]</t>
  </si>
  <si>
    <t>Credit facility 2018 [Member] | 2018 Term Loan A [Member] | LIBOR [Member]</t>
  </si>
  <si>
    <t>1.10%</t>
  </si>
  <si>
    <t>Credit facility 2018 [Member] | 2018 Term Loan B [Member]</t>
  </si>
  <si>
    <t>Credit facility 2015 [Member] | Line of Credit</t>
  </si>
  <si>
    <t>Jun. 22,
		2019</t>
  </si>
  <si>
    <t>Unsecured Lines of Credit Payable - Schedule of Credit Unused and Available (Details) - USD ($)</t>
  </si>
  <si>
    <t>Borrowings outstanding</t>
  </si>
  <si>
    <t>Line of Credit | Credit facility 2018 [Member]</t>
  </si>
  <si>
    <t>Unused and available</t>
  </si>
  <si>
    <t>Unsecured Lines of Credit Payable - Borrowings and Repayments (Details) $ in Thousands</t>
  </si>
  <si>
    <t>Mar. 31, 2018USD ($)</t>
  </si>
  <si>
    <t>Line of Credit Facility, Increase (Decrease) During the Period [Roll Forward]</t>
  </si>
  <si>
    <t>Balance at December 31, 2017</t>
  </si>
  <si>
    <t>Balance at March 31, 2018</t>
  </si>
  <si>
    <t>Borrowings</t>
  </si>
  <si>
    <t>Repayments</t>
  </si>
  <si>
    <t>Derivative Instruments - Narrative (Details)</t>
  </si>
  <si>
    <t>Mar. 29, 2018USD ($)arrangement</t>
  </si>
  <si>
    <t>Jul. 22, 2016USD ($)arrangement</t>
  </si>
  <si>
    <t>Derivative Instruments, Gain (Loss) [Line Items]</t>
  </si>
  <si>
    <t>Estimated derivative gain (loss) to be reclassified within twelve months</t>
  </si>
  <si>
    <t>Fair value of derivative net asset position</t>
  </si>
  <si>
    <t>Number of derivative instruments held</t>
  </si>
  <si>
    <t>2016 Term Loan [Member] | Interest Rate Swap [Member]</t>
  </si>
  <si>
    <t>Number of derivative instruments held | arrangement</t>
  </si>
  <si>
    <t>2.86%</t>
  </si>
  <si>
    <t>2018 Term Loan [Member] | Interest Rate Swap [Member]</t>
  </si>
  <si>
    <t>Derivative Instruments - Schedule of Fair Value of Interest Rate Swaps (Details) - USD ($) $ in Thousands</t>
  </si>
  <si>
    <t>Mar. 29, 2018</t>
  </si>
  <si>
    <t>Jul. 22, 2016</t>
  </si>
  <si>
    <t>Sep. 15, 2015</t>
  </si>
  <si>
    <t>Derivatives, Fair Value [Line Items]</t>
  </si>
  <si>
    <t>Liability Derivatives</t>
  </si>
  <si>
    <t>Aggregate Notional Amount</t>
  </si>
  <si>
    <t>Asset Derivatives</t>
  </si>
  <si>
    <t>Interest Rate Swap [Member] | Prepaid Expenses and Other Assets [Member]</t>
  </si>
  <si>
    <t>Interest Rate Swap [Member] | Accounts Payable and Other Liabilities [Member]</t>
  </si>
  <si>
    <t>2015 Term Loan [Member] | Interest Rate Swap [Member] | Prepaid Expenses and Other Assets [Member]</t>
  </si>
  <si>
    <t>2018 Term Loan A [Member] | Interest Rate Swap [Member] | Prepaid Expenses and Other Assets [Member]</t>
  </si>
  <si>
    <t>2018 Term Loan B [Member] | Interest Rate Swap [Member] | Accounts Payable and Other Liabilities [Member]</t>
  </si>
  <si>
    <t>Derivative Instruments - Schedule of Gains and Losses on Derivatives (Details) - USD ($) $ in Thousands</t>
  </si>
  <si>
    <t>Fair Value Disclosures - Financial Assets and Liabilities Measured at Fair Value (Details) - USD ($) $ in Thousands</t>
  </si>
  <si>
    <t>Fair Value, Balance Sheet Grouping, Financial Statement Captions [Line Items]</t>
  </si>
  <si>
    <t>Interest rate swaps</t>
  </si>
  <si>
    <t>Supplemental Employee Retirement Plan [Member]</t>
  </si>
  <si>
    <t>SERP</t>
  </si>
  <si>
    <t>Supplemental Employee Retirement Plan [Member] | Level 1</t>
  </si>
  <si>
    <t>Supplemental Employee Retirement Plan [Member] | Level 2</t>
  </si>
  <si>
    <t>Supplemental Employee Retirement Plan [Member] | Level 3</t>
  </si>
  <si>
    <t>Interest Rate Swap [Member] | Level 1</t>
  </si>
  <si>
    <t>Interest Rate Swap [Member] | Level 2</t>
  </si>
  <si>
    <t>Interest Rate Swap [Member] | Level 3</t>
  </si>
  <si>
    <t>Fair Value Disclosures - Financial Assets and Liabilities Not Measured at Fair Value (Details) - USD ($) $ in Thousands</t>
  </si>
  <si>
    <t>Carrying Value</t>
  </si>
  <si>
    <t>Fair Value</t>
  </si>
  <si>
    <t>Stock Based Compensation (Details) - USD ($) $ / shares in Units, $ in Millions</t>
  </si>
  <si>
    <t>Share-based Compensation Arrangement by Share-based Payment Award [Line Items]</t>
  </si>
  <si>
    <t>Percent of relative TSR evaluated relative to peer companies</t>
  </si>
  <si>
    <t>50.00%</t>
  </si>
  <si>
    <t>Percent of relative TSR evaluated relative to FTSE NAREIT Diversified Index</t>
  </si>
  <si>
    <t>Percent of absolute TSR evaluated</t>
  </si>
  <si>
    <t>Performance period per amendment</t>
  </si>
  <si>
    <t>3 years</t>
  </si>
  <si>
    <t>Stock based compensation expense</t>
  </si>
  <si>
    <t>Restricted Share Awards</t>
  </si>
  <si>
    <t>Fair value of share grants vested</t>
  </si>
  <si>
    <t>Total unvested restricted share awards (in shares)</t>
  </si>
  <si>
    <t>Weighted average grant date fair value (in dollars per share)</t>
  </si>
  <si>
    <t>Total compensation costs, non-vested restricted share awards</t>
  </si>
  <si>
    <t>Total compensation cost not yet recognized, period for recognition (in months)</t>
  </si>
  <si>
    <t>32 months</t>
  </si>
  <si>
    <t>Washington Real Estate Investment Trust 2016 Omnibus Incentive Plan [Member]</t>
  </si>
  <si>
    <t>Stock based plan, aggregate number of shares authorized (in shares)</t>
  </si>
  <si>
    <t>Stock based plan, period in effect (in years)</t>
  </si>
  <si>
    <t>10 years</t>
  </si>
  <si>
    <t>Earnings per Common Share - EPS Schedule (Details) - USD ($) $ / shares in Units, shares in Thousands, $ in Thousands</t>
  </si>
  <si>
    <t>Allocation of earnings to unvested restricted share awards</t>
  </si>
  <si>
    <t>Adjusted net income attributable to the controlling interests</t>
  </si>
  <si>
    <t>Operating partnership units</t>
  </si>
  <si>
    <t>Employee restricted share awards</t>
  </si>
  <si>
    <t>Segment Information - Segment Schedules (Details) $ in Thousands</t>
  </si>
  <si>
    <t>Mar. 31, 2018USD ($)segment</t>
  </si>
  <si>
    <t>Dec. 31, 2017USD ($)</t>
  </si>
  <si>
    <t>Number of reportable segments | segment</t>
  </si>
  <si>
    <t>Segment Reporting Information [Line Items]</t>
  </si>
  <si>
    <t>Net operating income</t>
  </si>
  <si>
    <t>Capital expenditures</t>
  </si>
  <si>
    <t>Office</t>
  </si>
  <si>
    <t>Retail</t>
  </si>
  <si>
    <t>Multifamily [Member]</t>
  </si>
  <si>
    <t>Corporate and Other</t>
  </si>
  <si>
    <t>Shareholders' Equity (Details)</t>
  </si>
  <si>
    <t>Mar. 31, 2018USD ($)$ / sharesshares</t>
  </si>
  <si>
    <t>Jun. 23, 2015USD ($)agreements</t>
  </si>
  <si>
    <t>Class of Stock [Line Items]</t>
  </si>
  <si>
    <t>Number of separate equity distribution agreements | agreements</t>
  </si>
  <si>
    <t>Common Stock [Member]</t>
  </si>
  <si>
    <t>Capital shares reserved for future issuances</t>
  </si>
  <si>
    <t>Shares issued under dividend reinvestment program (in shares) | shares</t>
  </si>
  <si>
    <t>Stock issued during period, weighted share price, Dividend Reinstated Plan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8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8637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63</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66</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14659</v>
      </c>
      <c r="C3" s="7" t="n">
        <v>588025</v>
      </c>
    </row>
    <row r="4" spans="1:3">
      <c r="A4" s="4" t="s">
        <v>26</v>
      </c>
      <c r="B4" s="5" t="n">
        <v>2211529</v>
      </c>
      <c r="C4" s="5" t="n">
        <v>2113977</v>
      </c>
    </row>
    <row r="5" spans="1:3">
      <c r="A5" s="4" t="s">
        <v>27</v>
      </c>
      <c r="B5" s="5" t="n">
        <v>2826188</v>
      </c>
      <c r="C5" s="5" t="n">
        <v>2702002</v>
      </c>
    </row>
    <row r="6" spans="1:3">
      <c r="A6" s="4" t="s">
        <v>28</v>
      </c>
      <c r="B6" s="5" t="n">
        <v>-698450</v>
      </c>
      <c r="C6" s="5" t="n">
        <v>-683692</v>
      </c>
    </row>
    <row r="7" spans="1:3">
      <c r="A7" s="4" t="s">
        <v>29</v>
      </c>
      <c r="B7" s="5" t="n">
        <v>2127738</v>
      </c>
      <c r="C7" s="5" t="n">
        <v>2018310</v>
      </c>
    </row>
    <row r="8" spans="1:3">
      <c r="A8" s="4" t="s">
        <v>30</v>
      </c>
      <c r="B8" s="5" t="n">
        <v>61712</v>
      </c>
      <c r="C8" s="5" t="n">
        <v>54422</v>
      </c>
    </row>
    <row r="9" spans="1:3">
      <c r="A9" s="4" t="s">
        <v>31</v>
      </c>
      <c r="B9" s="5" t="n">
        <v>2189450</v>
      </c>
      <c r="C9" s="5" t="n">
        <v>2072732</v>
      </c>
    </row>
    <row r="10" spans="1:3">
      <c r="A10" s="4" t="s">
        <v>32</v>
      </c>
      <c r="B10" s="5" t="n">
        <v>93048</v>
      </c>
      <c r="C10" s="5" t="n">
        <v>68534</v>
      </c>
    </row>
    <row r="11" spans="1:3">
      <c r="A11" s="4" t="s">
        <v>33</v>
      </c>
      <c r="B11" s="5" t="n">
        <v>11510</v>
      </c>
      <c r="C11" s="5" t="n">
        <v>9847</v>
      </c>
    </row>
    <row r="12" spans="1:3">
      <c r="A12" s="4" t="s">
        <v>34</v>
      </c>
      <c r="B12" s="5" t="n">
        <v>2469</v>
      </c>
      <c r="C12" s="5" t="n">
        <v>2776</v>
      </c>
    </row>
    <row r="13" spans="1:3">
      <c r="A13" s="4" t="s">
        <v>35</v>
      </c>
      <c r="B13" s="5" t="n">
        <v>71499</v>
      </c>
      <c r="C13" s="5" t="n">
        <v>69766</v>
      </c>
    </row>
    <row r="14" spans="1:3">
      <c r="A14" s="4" t="s">
        <v>36</v>
      </c>
      <c r="B14" s="5" t="n">
        <v>148088</v>
      </c>
      <c r="C14" s="5" t="n">
        <v>125087</v>
      </c>
    </row>
    <row r="15" spans="1:3">
      <c r="A15" s="4" t="s">
        <v>37</v>
      </c>
      <c r="B15" s="5" t="n">
        <v>2231</v>
      </c>
      <c r="C15" s="5" t="n">
        <v>10684</v>
      </c>
    </row>
    <row r="16" spans="1:3">
      <c r="A16" s="4" t="s">
        <v>38</v>
      </c>
      <c r="B16" s="5" t="n">
        <v>2518295</v>
      </c>
      <c r="C16" s="5" t="n">
        <v>2359426</v>
      </c>
    </row>
    <row r="17" spans="1:3">
      <c r="A17" s="3" t="s">
        <v>39</v>
      </c>
    </row>
    <row r="18" spans="1:3">
      <c r="A18" s="4" t="s">
        <v>40</v>
      </c>
      <c r="B18" s="5" t="n">
        <v>994425</v>
      </c>
      <c r="C18" s="5" t="n">
        <v>894358</v>
      </c>
    </row>
    <row r="19" spans="1:3">
      <c r="A19" s="4" t="s">
        <v>41</v>
      </c>
      <c r="B19" s="5" t="n">
        <v>93991</v>
      </c>
      <c r="C19" s="5" t="n">
        <v>95141</v>
      </c>
    </row>
    <row r="20" spans="1:3">
      <c r="A20" s="4" t="s">
        <v>42</v>
      </c>
      <c r="B20" s="5" t="n">
        <v>260000</v>
      </c>
      <c r="C20" s="5" t="n">
        <v>166000</v>
      </c>
    </row>
    <row r="21" spans="1:3">
      <c r="A21" s="4" t="s">
        <v>43</v>
      </c>
      <c r="B21" s="5" t="n">
        <v>64823</v>
      </c>
      <c r="C21" s="5" t="n">
        <v>61565</v>
      </c>
    </row>
    <row r="22" spans="1:3">
      <c r="A22" s="4" t="s">
        <v>44</v>
      </c>
      <c r="B22" s="5" t="n">
        <v>0</v>
      </c>
      <c r="C22" s="5" t="n">
        <v>23581</v>
      </c>
    </row>
    <row r="23" spans="1:3">
      <c r="A23" s="4" t="s">
        <v>45</v>
      </c>
      <c r="B23" s="5" t="n">
        <v>12441</v>
      </c>
      <c r="C23" s="5" t="n">
        <v>12487</v>
      </c>
    </row>
    <row r="24" spans="1:3">
      <c r="A24" s="4" t="s">
        <v>46</v>
      </c>
      <c r="B24" s="5" t="n">
        <v>9466</v>
      </c>
      <c r="C24" s="5" t="n">
        <v>9149</v>
      </c>
    </row>
    <row r="25" spans="1:3">
      <c r="A25" s="4" t="s">
        <v>47</v>
      </c>
      <c r="B25" s="5" t="n">
        <v>2385</v>
      </c>
      <c r="C25" s="5" t="n">
        <v>1809</v>
      </c>
    </row>
    <row r="26" spans="1:3">
      <c r="A26" s="4" t="s">
        <v>48</v>
      </c>
      <c r="B26" s="5" t="n">
        <v>1437531</v>
      </c>
      <c r="C26" s="5" t="n">
        <v>1264090</v>
      </c>
    </row>
    <row r="27" spans="1:3">
      <c r="A27" s="3" t="s">
        <v>49</v>
      </c>
    </row>
    <row r="28" spans="1:3">
      <c r="A28" s="4" t="s">
        <v>50</v>
      </c>
      <c r="B28" s="5" t="n">
        <v>0</v>
      </c>
      <c r="C28" s="5" t="n">
        <v>0</v>
      </c>
    </row>
    <row r="29" spans="1:3">
      <c r="A29" s="4" t="s">
        <v>51</v>
      </c>
      <c r="B29" s="5" t="n">
        <v>786</v>
      </c>
      <c r="C29" s="5" t="n">
        <v>785</v>
      </c>
    </row>
    <row r="30" spans="1:3">
      <c r="A30" s="4" t="s">
        <v>52</v>
      </c>
      <c r="B30" s="5" t="n">
        <v>1485765</v>
      </c>
      <c r="C30" s="5" t="n">
        <v>1483980</v>
      </c>
    </row>
    <row r="31" spans="1:3">
      <c r="A31" s="4" t="s">
        <v>53</v>
      </c>
      <c r="B31" s="5" t="n">
        <v>-419633</v>
      </c>
      <c r="C31" s="5" t="n">
        <v>-399213</v>
      </c>
    </row>
    <row r="32" spans="1:3">
      <c r="A32" s="4" t="s">
        <v>54</v>
      </c>
      <c r="B32" s="5" t="n">
        <v>13484</v>
      </c>
      <c r="C32" s="5" t="n">
        <v>9419</v>
      </c>
    </row>
    <row r="33" spans="1:3">
      <c r="A33" s="4" t="s">
        <v>55</v>
      </c>
      <c r="B33" s="5" t="n">
        <v>1080402</v>
      </c>
      <c r="C33" s="5" t="n">
        <v>1094971</v>
      </c>
    </row>
    <row r="34" spans="1:3">
      <c r="A34" s="4" t="s">
        <v>56</v>
      </c>
      <c r="B34" s="5" t="n">
        <v>362</v>
      </c>
      <c r="C34" s="5" t="n">
        <v>365</v>
      </c>
    </row>
    <row r="35" spans="1:3">
      <c r="A35" s="4" t="s">
        <v>57</v>
      </c>
      <c r="B35" s="5" t="n">
        <v>1080764</v>
      </c>
      <c r="C35" s="5" t="n">
        <v>1095336</v>
      </c>
    </row>
    <row r="36" spans="1:3">
      <c r="A36" s="4" t="s">
        <v>58</v>
      </c>
      <c r="B36" s="7" t="n">
        <v>2518295</v>
      </c>
      <c r="C36" s="7" t="n">
        <v>2359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16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81</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184</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23</v>
      </c>
    </row>
    <row r="3" spans="1:3">
      <c r="A3" s="3" t="s">
        <v>229</v>
      </c>
    </row>
    <row r="4" spans="1:3">
      <c r="A4" s="4" t="s">
        <v>230</v>
      </c>
      <c r="B4" s="4" t="s">
        <v>231</v>
      </c>
    </row>
    <row r="5" spans="1:3">
      <c r="A5" s="4" t="s">
        <v>232</v>
      </c>
      <c r="B5" s="9" t="n">
        <v>0.6</v>
      </c>
      <c r="C5" s="9" t="n">
        <v>0.6</v>
      </c>
    </row>
    <row r="6" spans="1:3">
      <c r="A6" s="4" t="s">
        <v>233</v>
      </c>
    </row>
    <row r="7" spans="1:3">
      <c r="A7" s="3" t="s">
        <v>229</v>
      </c>
    </row>
    <row r="8" spans="1:3">
      <c r="A8" s="4" t="s">
        <v>234</v>
      </c>
      <c r="B8" s="7" t="n">
        <v>0</v>
      </c>
      <c r="C8"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235</v>
      </c>
      <c r="B1" s="2" t="s">
        <v>236</v>
      </c>
    </row>
    <row r="2" spans="1:2">
      <c r="A2" s="4" t="s">
        <v>237</v>
      </c>
    </row>
    <row r="3" spans="1:2">
      <c r="A3" s="3" t="s">
        <v>229</v>
      </c>
    </row>
    <row r="4" spans="1:2">
      <c r="A4" s="4" t="s">
        <v>238</v>
      </c>
      <c r="B4" s="5" t="n">
        <v>3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39</v>
      </c>
      <c r="B1" s="2" t="s">
        <v>240</v>
      </c>
    </row>
    <row r="2" spans="1:2">
      <c r="A2" s="3" t="s">
        <v>241</v>
      </c>
    </row>
    <row r="3" spans="1:2">
      <c r="A3" s="4" t="s">
        <v>242</v>
      </c>
      <c r="B3" s="5" t="n">
        <v>396000</v>
      </c>
    </row>
    <row r="4" spans="1:2">
      <c r="A4" s="4" t="s">
        <v>243</v>
      </c>
      <c r="B4" s="7" t="n">
        <v>2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71</v>
      </c>
    </row>
    <row r="3" spans="1:3">
      <c r="A3" s="3" t="s">
        <v>241</v>
      </c>
    </row>
    <row r="4" spans="1:3">
      <c r="A4" s="4" t="s">
        <v>73</v>
      </c>
      <c r="B4" s="7" t="n">
        <v>84881</v>
      </c>
      <c r="C4" s="7" t="n">
        <v>77501</v>
      </c>
    </row>
    <row r="5" spans="1:3">
      <c r="A5" s="4" t="s">
        <v>87</v>
      </c>
      <c r="B5" s="5" t="n">
        <v>3299</v>
      </c>
      <c r="C5" s="7" t="n">
        <v>6615</v>
      </c>
    </row>
    <row r="6" spans="1:3">
      <c r="A6" s="4" t="s">
        <v>245</v>
      </c>
    </row>
    <row r="7" spans="1:3">
      <c r="A7" s="3" t="s">
        <v>241</v>
      </c>
    </row>
    <row r="8" spans="1:3">
      <c r="A8" s="4" t="s">
        <v>73</v>
      </c>
      <c r="B8" s="5" t="n">
        <v>4635</v>
      </c>
    </row>
    <row r="9" spans="1:3">
      <c r="A9" s="4" t="s">
        <v>87</v>
      </c>
      <c r="B9" s="7" t="n">
        <v>6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6</v>
      </c>
      <c r="B1" s="2" t="s">
        <v>2</v>
      </c>
      <c r="C1" s="2" t="s">
        <v>23</v>
      </c>
    </row>
    <row r="2" spans="1:3">
      <c r="A2" s="3" t="s">
        <v>241</v>
      </c>
    </row>
    <row r="3" spans="1:3">
      <c r="A3" s="4" t="s">
        <v>25</v>
      </c>
      <c r="B3" s="7" t="n">
        <v>614659</v>
      </c>
      <c r="C3" s="7" t="n">
        <v>588025</v>
      </c>
    </row>
    <row r="4" spans="1:3">
      <c r="A4" s="4" t="s">
        <v>245</v>
      </c>
    </row>
    <row r="5" spans="1:3">
      <c r="A5" s="3" t="s">
        <v>241</v>
      </c>
    </row>
    <row r="6" spans="1:3">
      <c r="A6" s="4" t="s">
        <v>25</v>
      </c>
      <c r="B6" s="5" t="n">
        <v>63970</v>
      </c>
    </row>
    <row r="7" spans="1:3">
      <c r="A7" s="4" t="s">
        <v>247</v>
      </c>
      <c r="B7" s="5" t="n">
        <v>142900</v>
      </c>
    </row>
    <row r="8" spans="1:3">
      <c r="A8" s="4" t="s">
        <v>248</v>
      </c>
      <c r="B8" s="5" t="n">
        <v>13625</v>
      </c>
    </row>
    <row r="9" spans="1:3">
      <c r="A9" s="4" t="s">
        <v>249</v>
      </c>
      <c r="B9" s="5" t="n">
        <v>27465</v>
      </c>
    </row>
    <row r="10" spans="1:3">
      <c r="A10" s="4" t="s">
        <v>250</v>
      </c>
      <c r="B10" s="5" t="n">
        <v>3142</v>
      </c>
    </row>
    <row r="11" spans="1:3">
      <c r="A11" s="4" t="s">
        <v>251</v>
      </c>
      <c r="B11" s="5" t="n">
        <v>-545</v>
      </c>
    </row>
    <row r="12" spans="1:3">
      <c r="A12" s="4" t="s">
        <v>104</v>
      </c>
      <c r="B12" s="7" t="n">
        <v>-2505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3</v>
      </c>
    </row>
    <row r="2" spans="1:3">
      <c r="A2" s="3" t="s">
        <v>60</v>
      </c>
    </row>
    <row r="3" spans="1:3">
      <c r="A3" s="4" t="s">
        <v>61</v>
      </c>
      <c r="B3" s="7" t="n">
        <v>2539</v>
      </c>
      <c r="C3" s="7" t="n">
        <v>2426</v>
      </c>
    </row>
    <row r="4" spans="1:3">
      <c r="A4" s="4" t="s">
        <v>62</v>
      </c>
      <c r="B4" s="8" t="n">
        <v>0.01</v>
      </c>
      <c r="C4" s="8" t="n">
        <v>0.01</v>
      </c>
    </row>
    <row r="5" spans="1:3">
      <c r="A5" s="4" t="s">
        <v>63</v>
      </c>
      <c r="B5" s="5" t="n">
        <v>10000000</v>
      </c>
      <c r="C5" s="5" t="n">
        <v>10000000</v>
      </c>
    </row>
    <row r="6" spans="1:3">
      <c r="A6" s="4" t="s">
        <v>64</v>
      </c>
      <c r="B6" s="5" t="n">
        <v>0</v>
      </c>
      <c r="C6" s="5" t="n">
        <v>0</v>
      </c>
    </row>
    <row r="7" spans="1:3">
      <c r="A7" s="4" t="s">
        <v>65</v>
      </c>
      <c r="B7" s="5" t="n">
        <v>0</v>
      </c>
      <c r="C7" s="5" t="n">
        <v>0</v>
      </c>
    </row>
    <row r="8" spans="1:3">
      <c r="A8" s="4" t="s">
        <v>66</v>
      </c>
      <c r="B8" s="8" t="n">
        <v>0.01</v>
      </c>
      <c r="C8" s="8" t="n">
        <v>0.01</v>
      </c>
    </row>
    <row r="9" spans="1:3">
      <c r="A9" s="4" t="s">
        <v>67</v>
      </c>
      <c r="B9" s="5" t="n">
        <v>100000000</v>
      </c>
      <c r="C9" s="5" t="n">
        <v>100000000</v>
      </c>
    </row>
    <row r="10" spans="1:3">
      <c r="A10" s="4" t="s">
        <v>68</v>
      </c>
      <c r="B10" s="5" t="n">
        <v>78636000</v>
      </c>
      <c r="C10" s="5" t="n">
        <v>78510000</v>
      </c>
    </row>
    <row r="11" spans="1:3">
      <c r="A11" s="4" t="s">
        <v>69</v>
      </c>
      <c r="B11" s="5" t="n">
        <v>78636000</v>
      </c>
      <c r="C11" s="5" t="n">
        <v>785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52</v>
      </c>
      <c r="B1" s="2" t="s">
        <v>1</v>
      </c>
    </row>
    <row r="2" spans="1:3">
      <c r="B2" s="2" t="s">
        <v>2</v>
      </c>
      <c r="C2" s="2" t="s">
        <v>71</v>
      </c>
    </row>
    <row r="3" spans="1:3">
      <c r="A3" s="3" t="s">
        <v>253</v>
      </c>
    </row>
    <row r="4" spans="1:3">
      <c r="A4" s="4" t="s">
        <v>254</v>
      </c>
      <c r="B4" s="7" t="n">
        <v>106400</v>
      </c>
      <c r="C4" s="7" t="n">
        <v>0</v>
      </c>
    </row>
    <row r="5" spans="1:3">
      <c r="A5" s="4" t="s">
        <v>255</v>
      </c>
      <c r="B5" s="5" t="n">
        <v>136309</v>
      </c>
      <c r="C5" s="5" t="n">
        <v>50346</v>
      </c>
    </row>
    <row r="6" spans="1:3">
      <c r="A6" s="4" t="s">
        <v>245</v>
      </c>
    </row>
    <row r="7" spans="1:3">
      <c r="A7" s="3" t="s">
        <v>253</v>
      </c>
    </row>
    <row r="8" spans="1:3">
      <c r="A8" s="4" t="s">
        <v>256</v>
      </c>
      <c r="B8" s="5" t="n">
        <v>600</v>
      </c>
    </row>
    <row r="9" spans="1:3">
      <c r="A9" s="4" t="s">
        <v>257</v>
      </c>
      <c r="B9" s="5" t="n">
        <v>250000</v>
      </c>
    </row>
    <row r="10" spans="1:3">
      <c r="A10" s="4" t="s">
        <v>255</v>
      </c>
      <c r="B10" s="5" t="n">
        <v>135500</v>
      </c>
    </row>
    <row r="11" spans="1:3">
      <c r="A11" s="4" t="s">
        <v>258</v>
      </c>
      <c r="C11" s="7" t="n">
        <v>6300</v>
      </c>
    </row>
    <row r="12" spans="1:3">
      <c r="A12" s="4" t="s">
        <v>259</v>
      </c>
      <c r="B12" s="7" t="n">
        <v>1800</v>
      </c>
    </row>
    <row r="13" spans="1:3">
      <c r="A13" s="4" t="s">
        <v>260</v>
      </c>
    </row>
    <row r="14" spans="1:3">
      <c r="A14" s="3" t="s">
        <v>253</v>
      </c>
    </row>
    <row r="15" spans="1:3">
      <c r="A15" s="4" t="s">
        <v>261</v>
      </c>
      <c r="B15" s="4" t="s">
        <v>262</v>
      </c>
    </row>
    <row r="16" spans="1:3">
      <c r="A16" s="4" t="s">
        <v>263</v>
      </c>
    </row>
    <row r="17" spans="1:3">
      <c r="A17" s="3" t="s">
        <v>253</v>
      </c>
    </row>
    <row r="18" spans="1:3">
      <c r="A18" s="4" t="s">
        <v>261</v>
      </c>
      <c r="B18" s="4" t="s">
        <v>264</v>
      </c>
    </row>
    <row r="19" spans="1:3">
      <c r="A19" s="4" t="s">
        <v>265</v>
      </c>
    </row>
    <row r="20" spans="1:3">
      <c r="A20" s="3" t="s">
        <v>253</v>
      </c>
    </row>
    <row r="21" spans="1:3">
      <c r="A21" s="4" t="s">
        <v>261</v>
      </c>
      <c r="B21" s="4" t="s">
        <v>266</v>
      </c>
    </row>
    <row r="22" spans="1:3">
      <c r="A22" s="4" t="s">
        <v>267</v>
      </c>
    </row>
    <row r="23" spans="1:3">
      <c r="A23" s="3" t="s">
        <v>253</v>
      </c>
    </row>
    <row r="24" spans="1:3">
      <c r="A24" s="4" t="s">
        <v>261</v>
      </c>
      <c r="B24" s="4" t="s">
        <v>26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9</v>
      </c>
      <c r="B1" s="2" t="s">
        <v>2</v>
      </c>
      <c r="C1" s="2" t="s">
        <v>23</v>
      </c>
    </row>
    <row r="2" spans="1:3">
      <c r="A2" s="3" t="s">
        <v>270</v>
      </c>
    </row>
    <row r="3" spans="1:3">
      <c r="A3" s="4" t="s">
        <v>30</v>
      </c>
      <c r="B3" s="7" t="n">
        <v>61712</v>
      </c>
      <c r="C3" s="7" t="n">
        <v>54422</v>
      </c>
    </row>
    <row r="4" spans="1:3">
      <c r="A4" s="4" t="s">
        <v>271</v>
      </c>
    </row>
    <row r="5" spans="1:3">
      <c r="A5" s="3" t="s">
        <v>270</v>
      </c>
    </row>
    <row r="6" spans="1:3">
      <c r="A6" s="4" t="s">
        <v>30</v>
      </c>
      <c r="B6" s="5" t="n">
        <v>36100</v>
      </c>
    </row>
    <row r="7" spans="1:3">
      <c r="A7" s="4" t="s">
        <v>272</v>
      </c>
    </row>
    <row r="8" spans="1:3">
      <c r="A8" s="3" t="s">
        <v>270</v>
      </c>
    </row>
    <row r="9" spans="1:3">
      <c r="A9" s="4" t="s">
        <v>30</v>
      </c>
      <c r="B9" s="5" t="n">
        <v>20300</v>
      </c>
    </row>
    <row r="10" spans="1:3">
      <c r="A10" s="4" t="s">
        <v>273</v>
      </c>
    </row>
    <row r="11" spans="1:3">
      <c r="A11" s="3" t="s">
        <v>270</v>
      </c>
    </row>
    <row r="12" spans="1:3">
      <c r="A12" s="4" t="s">
        <v>30</v>
      </c>
      <c r="B12" s="7" t="n">
        <v>5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0"/>
  </cols>
  <sheetData>
    <row r="1" spans="1:4">
      <c r="A1" s="1" t="s">
        <v>274</v>
      </c>
      <c r="B1" s="2" t="s">
        <v>1</v>
      </c>
      <c r="D1" s="2" t="s">
        <v>275</v>
      </c>
    </row>
    <row r="2" spans="1:4">
      <c r="B2" s="2" t="s">
        <v>240</v>
      </c>
      <c r="C2" s="2" t="s">
        <v>276</v>
      </c>
      <c r="D2" s="2" t="s">
        <v>277</v>
      </c>
    </row>
    <row r="3" spans="1:4">
      <c r="A3" s="3" t="s">
        <v>229</v>
      </c>
    </row>
    <row r="4" spans="1:4">
      <c r="A4" s="4" t="s">
        <v>78</v>
      </c>
      <c r="B4" s="7" t="n">
        <v>1886</v>
      </c>
      <c r="C4" s="7" t="n">
        <v>0</v>
      </c>
    </row>
    <row r="5" spans="1:4">
      <c r="A5" s="4" t="s">
        <v>237</v>
      </c>
    </row>
    <row r="6" spans="1:4">
      <c r="A6" s="3" t="s">
        <v>229</v>
      </c>
    </row>
    <row r="7" spans="1:4">
      <c r="A7" s="4" t="s">
        <v>278</v>
      </c>
      <c r="B7" s="5" t="n">
        <v>356000</v>
      </c>
    </row>
    <row r="8" spans="1:4">
      <c r="A8" s="4" t="s">
        <v>279</v>
      </c>
    </row>
    <row r="9" spans="1:4">
      <c r="A9" s="3" t="s">
        <v>229</v>
      </c>
    </row>
    <row r="10" spans="1:4">
      <c r="A10" s="4" t="s">
        <v>78</v>
      </c>
      <c r="D10" s="7" t="n">
        <v>9100</v>
      </c>
    </row>
    <row r="11" spans="1:4">
      <c r="A11" s="4" t="s">
        <v>280</v>
      </c>
    </row>
    <row r="12" spans="1:4">
      <c r="A12" s="3" t="s">
        <v>229</v>
      </c>
    </row>
    <row r="13" spans="1:4">
      <c r="A13" s="4" t="s">
        <v>281</v>
      </c>
      <c r="B13" s="7" t="n">
        <v>100000</v>
      </c>
    </row>
    <row r="14" spans="1:4">
      <c r="A14" s="4" t="s">
        <v>78</v>
      </c>
      <c r="B14" s="7" t="n">
        <v>1900</v>
      </c>
      <c r="D14" s="5" t="n">
        <v>24100</v>
      </c>
    </row>
    <row r="15" spans="1:4">
      <c r="A15" s="4" t="s">
        <v>282</v>
      </c>
    </row>
    <row r="16" spans="1:4">
      <c r="A16" s="3" t="s">
        <v>229</v>
      </c>
    </row>
    <row r="17" spans="1:4">
      <c r="A17" s="4" t="s">
        <v>278</v>
      </c>
      <c r="B17" s="5" t="n">
        <v>292000</v>
      </c>
    </row>
    <row r="18" spans="1:4">
      <c r="A18" s="4" t="s">
        <v>283</v>
      </c>
    </row>
    <row r="19" spans="1:4">
      <c r="A19" s="3" t="s">
        <v>229</v>
      </c>
    </row>
    <row r="20" spans="1:4">
      <c r="A20" s="4" t="s">
        <v>278</v>
      </c>
      <c r="B20" s="5" t="n">
        <v>356000</v>
      </c>
    </row>
    <row r="21" spans="1:4">
      <c r="A21" s="4" t="s">
        <v>281</v>
      </c>
      <c r="B21" s="7" t="n">
        <v>93000</v>
      </c>
    </row>
    <row r="22" spans="1:4">
      <c r="A22" s="4" t="s">
        <v>284</v>
      </c>
      <c r="D22" s="7" t="n">
        <v>0</v>
      </c>
    </row>
    <row r="23" spans="1:4">
      <c r="A23" s="4" t="s">
        <v>285</v>
      </c>
    </row>
    <row r="24" spans="1:4">
      <c r="A24" s="3" t="s">
        <v>229</v>
      </c>
    </row>
    <row r="25" spans="1:4">
      <c r="A25" s="4" t="s">
        <v>286</v>
      </c>
      <c r="D25" s="5" t="n">
        <v>212</v>
      </c>
    </row>
    <row r="26" spans="1:4">
      <c r="A26" s="4" t="s">
        <v>281</v>
      </c>
      <c r="D26" s="7" t="n">
        <v>32200</v>
      </c>
    </row>
    <row r="27" spans="1:4">
      <c r="A27" s="4" t="s">
        <v>284</v>
      </c>
      <c r="D27" s="7" t="n">
        <v>238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75"/>
    <col customWidth="1" max="2" min="2" width="37"/>
    <col customWidth="1" max="3" min="3" width="21"/>
    <col customWidth="1" max="4" min="4" width="21"/>
    <col customWidth="1" max="5" min="5" width="21"/>
  </cols>
  <sheetData>
    <row r="1" spans="1:5">
      <c r="A1" s="1" t="s">
        <v>287</v>
      </c>
      <c r="B1" s="2" t="s">
        <v>1</v>
      </c>
    </row>
    <row r="2" spans="1:5">
      <c r="B2" s="2" t="s">
        <v>288</v>
      </c>
      <c r="C2" s="2" t="s">
        <v>289</v>
      </c>
      <c r="D2" s="2" t="s">
        <v>290</v>
      </c>
      <c r="E2" s="2" t="s">
        <v>291</v>
      </c>
    </row>
    <row r="3" spans="1:5">
      <c r="A3" s="4" t="s">
        <v>292</v>
      </c>
    </row>
    <row r="4" spans="1:5">
      <c r="A4" s="3" t="s">
        <v>293</v>
      </c>
    </row>
    <row r="5" spans="1:5">
      <c r="A5" s="4" t="s">
        <v>294</v>
      </c>
      <c r="B5" s="7" t="n">
        <v>400000000</v>
      </c>
    </row>
    <row r="6" spans="1:5">
      <c r="A6" s="4" t="s">
        <v>295</v>
      </c>
    </row>
    <row r="7" spans="1:5">
      <c r="A7" s="3" t="s">
        <v>293</v>
      </c>
    </row>
    <row r="8" spans="1:5">
      <c r="A8" s="4" t="s">
        <v>296</v>
      </c>
      <c r="B8" s="4" t="s">
        <v>297</v>
      </c>
    </row>
    <row r="9" spans="1:5">
      <c r="A9" s="4" t="s">
        <v>298</v>
      </c>
    </row>
    <row r="10" spans="1:5">
      <c r="A10" s="3" t="s">
        <v>293</v>
      </c>
    </row>
    <row r="11" spans="1:5">
      <c r="A11" s="4" t="s">
        <v>299</v>
      </c>
      <c r="B11" s="4" t="s">
        <v>300</v>
      </c>
    </row>
    <row r="12" spans="1:5">
      <c r="A12" s="4" t="s">
        <v>301</v>
      </c>
      <c r="B12" s="4" t="s">
        <v>302</v>
      </c>
    </row>
    <row r="13" spans="1:5">
      <c r="A13" s="4" t="s">
        <v>303</v>
      </c>
    </row>
    <row r="14" spans="1:5">
      <c r="A14" s="3" t="s">
        <v>293</v>
      </c>
    </row>
    <row r="15" spans="1:5">
      <c r="A15" s="4" t="s">
        <v>299</v>
      </c>
      <c r="B15" s="4" t="s">
        <v>304</v>
      </c>
    </row>
    <row r="16" spans="1:5">
      <c r="A16" s="4" t="s">
        <v>305</v>
      </c>
    </row>
    <row r="17" spans="1:5">
      <c r="A17" s="3" t="s">
        <v>293</v>
      </c>
    </row>
    <row r="18" spans="1:5">
      <c r="A18" s="4" t="s">
        <v>299</v>
      </c>
      <c r="B18" s="4" t="s">
        <v>306</v>
      </c>
    </row>
    <row r="19" spans="1:5">
      <c r="A19" s="4" t="s">
        <v>307</v>
      </c>
    </row>
    <row r="20" spans="1:5">
      <c r="A20" s="3" t="s">
        <v>293</v>
      </c>
    </row>
    <row r="21" spans="1:5">
      <c r="A21" s="4" t="s">
        <v>308</v>
      </c>
      <c r="B21" s="4" t="s">
        <v>302</v>
      </c>
    </row>
    <row r="22" spans="1:5">
      <c r="A22" s="4" t="s">
        <v>309</v>
      </c>
    </row>
    <row r="23" spans="1:5">
      <c r="A23" s="3" t="s">
        <v>293</v>
      </c>
    </row>
    <row r="24" spans="1:5">
      <c r="A24" s="4" t="s">
        <v>308</v>
      </c>
      <c r="B24" s="4" t="s">
        <v>310</v>
      </c>
    </row>
    <row r="25" spans="1:5">
      <c r="A25" s="4" t="s">
        <v>311</v>
      </c>
    </row>
    <row r="26" spans="1:5">
      <c r="A26" s="3" t="s">
        <v>293</v>
      </c>
    </row>
    <row r="27" spans="1:5">
      <c r="A27" s="4" t="s">
        <v>308</v>
      </c>
      <c r="B27" s="4" t="s">
        <v>312</v>
      </c>
    </row>
    <row r="28" spans="1:5">
      <c r="A28" s="4" t="s">
        <v>313</v>
      </c>
    </row>
    <row r="29" spans="1:5">
      <c r="A29" s="3" t="s">
        <v>293</v>
      </c>
    </row>
    <row r="30" spans="1:5">
      <c r="A30" s="4" t="s">
        <v>308</v>
      </c>
      <c r="B30" s="4" t="s">
        <v>314</v>
      </c>
    </row>
    <row r="31" spans="1:5">
      <c r="A31" s="4" t="s">
        <v>315</v>
      </c>
    </row>
    <row r="32" spans="1:5">
      <c r="A32" s="3" t="s">
        <v>293</v>
      </c>
    </row>
    <row r="33" spans="1:5">
      <c r="A33" s="4" t="s">
        <v>308</v>
      </c>
      <c r="B33" s="4" t="s">
        <v>316</v>
      </c>
    </row>
    <row r="34" spans="1:5">
      <c r="A34" s="4" t="s">
        <v>317</v>
      </c>
    </row>
    <row r="35" spans="1:5">
      <c r="A35" s="3" t="s">
        <v>293</v>
      </c>
    </row>
    <row r="36" spans="1:5">
      <c r="A36" s="4" t="s">
        <v>308</v>
      </c>
      <c r="B36" s="4" t="s">
        <v>318</v>
      </c>
    </row>
    <row r="37" spans="1:5">
      <c r="A37" s="4" t="s">
        <v>319</v>
      </c>
    </row>
    <row r="38" spans="1:5">
      <c r="A38" s="3" t="s">
        <v>293</v>
      </c>
    </row>
    <row r="39" spans="1:5">
      <c r="A39" s="4" t="s">
        <v>294</v>
      </c>
      <c r="E39" s="7" t="n">
        <v>150000000</v>
      </c>
    </row>
    <row r="40" spans="1:5">
      <c r="A40" s="4" t="s">
        <v>320</v>
      </c>
      <c r="E40" s="4" t="s">
        <v>321</v>
      </c>
    </row>
    <row r="41" spans="1:5">
      <c r="A41" s="4" t="s">
        <v>322</v>
      </c>
    </row>
    <row r="42" spans="1:5">
      <c r="A42" s="3" t="s">
        <v>293</v>
      </c>
    </row>
    <row r="43" spans="1:5">
      <c r="A43" s="4" t="s">
        <v>323</v>
      </c>
      <c r="C43" s="7" t="n">
        <v>250000000</v>
      </c>
    </row>
    <row r="44" spans="1:5">
      <c r="A44" s="4" t="s">
        <v>324</v>
      </c>
    </row>
    <row r="45" spans="1:5">
      <c r="A45" s="3" t="s">
        <v>293</v>
      </c>
    </row>
    <row r="46" spans="1:5">
      <c r="A46" s="4" t="s">
        <v>294</v>
      </c>
      <c r="C46" s="7" t="n">
        <v>150000000</v>
      </c>
      <c r="D46" s="7" t="n">
        <v>150000000</v>
      </c>
    </row>
    <row r="47" spans="1:5">
      <c r="A47" s="4" t="s">
        <v>320</v>
      </c>
      <c r="C47" s="4" t="s">
        <v>325</v>
      </c>
    </row>
    <row r="48" spans="1:5">
      <c r="A48" s="4" t="s">
        <v>326</v>
      </c>
    </row>
    <row r="49" spans="1:5">
      <c r="A49" s="3" t="s">
        <v>293</v>
      </c>
    </row>
    <row r="50" spans="1:5">
      <c r="A50" s="4" t="s">
        <v>308</v>
      </c>
      <c r="B50" s="4" t="s">
        <v>327</v>
      </c>
    </row>
    <row r="51" spans="1:5">
      <c r="A51" s="4" t="s">
        <v>328</v>
      </c>
    </row>
    <row r="52" spans="1:5">
      <c r="A52" s="3" t="s">
        <v>293</v>
      </c>
    </row>
    <row r="53" spans="1:5">
      <c r="A53" s="4" t="s">
        <v>308</v>
      </c>
      <c r="B53" s="4" t="s">
        <v>329</v>
      </c>
    </row>
    <row r="54" spans="1:5">
      <c r="A54" s="4" t="s">
        <v>330</v>
      </c>
    </row>
    <row r="55" spans="1:5">
      <c r="A55" s="3" t="s">
        <v>293</v>
      </c>
    </row>
    <row r="56" spans="1:5">
      <c r="A56" s="4" t="s">
        <v>308</v>
      </c>
      <c r="B56" s="4" t="s">
        <v>314</v>
      </c>
    </row>
    <row r="57" spans="1:5">
      <c r="A57" s="4" t="s">
        <v>331</v>
      </c>
    </row>
    <row r="58" spans="1:5">
      <c r="A58" s="3" t="s">
        <v>293</v>
      </c>
    </row>
    <row r="59" spans="1:5">
      <c r="A59" s="4" t="s">
        <v>308</v>
      </c>
      <c r="B59" s="4" t="s">
        <v>332</v>
      </c>
    </row>
    <row r="60" spans="1:5">
      <c r="A60" s="4" t="s">
        <v>333</v>
      </c>
    </row>
    <row r="61" spans="1:5">
      <c r="A61" s="3" t="s">
        <v>293</v>
      </c>
    </row>
    <row r="62" spans="1:5">
      <c r="A62" s="4" t="s">
        <v>294</v>
      </c>
      <c r="C62" s="7" t="n">
        <v>100000000</v>
      </c>
    </row>
    <row r="63" spans="1:5">
      <c r="A63" s="4" t="s">
        <v>334</v>
      </c>
    </row>
    <row r="64" spans="1:5">
      <c r="A64" s="3" t="s">
        <v>293</v>
      </c>
    </row>
    <row r="65" spans="1:5">
      <c r="A65" s="4" t="s">
        <v>294</v>
      </c>
      <c r="C65" s="7" t="n">
        <v>100000000</v>
      </c>
    </row>
    <row r="66" spans="1:5">
      <c r="A66" s="4" t="s">
        <v>320</v>
      </c>
      <c r="C66" s="4" t="s">
        <v>335</v>
      </c>
    </row>
    <row r="67" spans="1:5">
      <c r="A67" s="4" t="s">
        <v>336</v>
      </c>
    </row>
    <row r="68" spans="1:5">
      <c r="A68" s="3" t="s">
        <v>293</v>
      </c>
    </row>
    <row r="69" spans="1:5">
      <c r="A69" s="4" t="s">
        <v>337</v>
      </c>
      <c r="B69" s="7" t="n">
        <v>1500000000</v>
      </c>
    </row>
    <row r="70" spans="1:5">
      <c r="A70" s="4" t="s">
        <v>338</v>
      </c>
    </row>
    <row r="71" spans="1:5">
      <c r="A71" s="3" t="s">
        <v>293</v>
      </c>
    </row>
    <row r="72" spans="1:5">
      <c r="A72" s="4" t="s">
        <v>337</v>
      </c>
      <c r="B72" s="7" t="n">
        <v>700000000</v>
      </c>
    </row>
    <row r="73" spans="1:5">
      <c r="A73" s="4" t="s">
        <v>339</v>
      </c>
      <c r="B73" s="4" t="s">
        <v>340</v>
      </c>
    </row>
    <row r="74" spans="1:5">
      <c r="A74" s="4" t="s">
        <v>341</v>
      </c>
      <c r="B74" s="4" t="s">
        <v>342</v>
      </c>
    </row>
    <row r="75" spans="1:5">
      <c r="A75" s="4" t="s">
        <v>343</v>
      </c>
      <c r="B75" s="5" t="n">
        <v>2</v>
      </c>
    </row>
    <row r="76" spans="1:5">
      <c r="A76" s="4" t="s">
        <v>344</v>
      </c>
      <c r="B76" s="4" t="s">
        <v>345</v>
      </c>
    </row>
    <row r="77" spans="1:5">
      <c r="A77" s="4" t="s">
        <v>346</v>
      </c>
    </row>
    <row r="78" spans="1:5">
      <c r="A78" s="3" t="s">
        <v>293</v>
      </c>
    </row>
    <row r="79" spans="1:5">
      <c r="A79" s="4" t="s">
        <v>323</v>
      </c>
      <c r="B79" s="7" t="n">
        <v>150000000</v>
      </c>
    </row>
    <row r="80" spans="1:5">
      <c r="A80" s="4" t="s">
        <v>347</v>
      </c>
    </row>
    <row r="81" spans="1:5">
      <c r="A81" s="3" t="s">
        <v>293</v>
      </c>
    </row>
    <row r="82" spans="1:5">
      <c r="A82" s="4" t="s">
        <v>323</v>
      </c>
      <c r="B82" s="5" t="n">
        <v>250000000</v>
      </c>
    </row>
    <row r="83" spans="1:5">
      <c r="A83" s="4" t="s">
        <v>348</v>
      </c>
    </row>
    <row r="84" spans="1:5">
      <c r="A84" s="3" t="s">
        <v>293</v>
      </c>
    </row>
    <row r="85" spans="1:5">
      <c r="A85" s="4" t="s">
        <v>323</v>
      </c>
      <c r="B85" s="7" t="n">
        <v>150000000</v>
      </c>
    </row>
    <row r="86" spans="1:5">
      <c r="A86" s="4" t="s">
        <v>349</v>
      </c>
    </row>
    <row r="87" spans="1:5">
      <c r="A87" s="3" t="s">
        <v>293</v>
      </c>
    </row>
    <row r="88" spans="1:5">
      <c r="A88" s="4" t="s">
        <v>308</v>
      </c>
      <c r="B88" s="4" t="s">
        <v>350</v>
      </c>
    </row>
    <row r="89" spans="1:5">
      <c r="A89" s="4" t="s">
        <v>351</v>
      </c>
    </row>
    <row r="90" spans="1:5">
      <c r="A90" s="3" t="s">
        <v>293</v>
      </c>
    </row>
    <row r="91" spans="1:5">
      <c r="A91" s="4" t="s">
        <v>146</v>
      </c>
      <c r="B91" s="7" t="n">
        <v>100000000</v>
      </c>
    </row>
    <row r="92" spans="1:5">
      <c r="A92" s="4" t="s">
        <v>352</v>
      </c>
    </row>
    <row r="93" spans="1:5">
      <c r="A93" s="3" t="s">
        <v>293</v>
      </c>
    </row>
    <row r="94" spans="1:5">
      <c r="A94" s="4" t="s">
        <v>337</v>
      </c>
      <c r="B94" s="7" t="n">
        <v>600000000</v>
      </c>
    </row>
    <row r="95" spans="1:5">
      <c r="A95" s="4" t="s">
        <v>341</v>
      </c>
      <c r="B95"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3</v>
      </c>
    </row>
    <row r="2" spans="1:3">
      <c r="A2" s="3" t="s">
        <v>293</v>
      </c>
    </row>
    <row r="3" spans="1:3">
      <c r="A3" s="4" t="s">
        <v>355</v>
      </c>
      <c r="B3" s="7" t="n">
        <v>-260000000</v>
      </c>
      <c r="C3" s="7" t="n">
        <v>-166000000</v>
      </c>
    </row>
    <row r="4" spans="1:3">
      <c r="A4" s="4" t="s">
        <v>336</v>
      </c>
    </row>
    <row r="5" spans="1:3">
      <c r="A5" s="3" t="s">
        <v>293</v>
      </c>
    </row>
    <row r="6" spans="1:3">
      <c r="A6" s="4" t="s">
        <v>337</v>
      </c>
      <c r="B6" s="5" t="n">
        <v>1500000000</v>
      </c>
    </row>
    <row r="7" spans="1:3">
      <c r="A7" s="4" t="s">
        <v>356</v>
      </c>
    </row>
    <row r="8" spans="1:3">
      <c r="A8" s="3" t="s">
        <v>293</v>
      </c>
    </row>
    <row r="9" spans="1:3">
      <c r="A9" s="4" t="s">
        <v>337</v>
      </c>
      <c r="B9" s="5" t="n">
        <v>700000000</v>
      </c>
    </row>
    <row r="10" spans="1:3">
      <c r="A10" s="4" t="s">
        <v>355</v>
      </c>
      <c r="B10" s="5" t="n">
        <v>-260000000</v>
      </c>
      <c r="C10" s="7" t="n">
        <v>-166000000</v>
      </c>
    </row>
    <row r="11" spans="1:3">
      <c r="A11" s="4" t="s">
        <v>357</v>
      </c>
      <c r="B11" s="7" t="n">
        <v>44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59</v>
      </c>
    </row>
    <row r="3" spans="1:2">
      <c r="A3" s="3" t="s">
        <v>360</v>
      </c>
    </row>
    <row r="4" spans="1:2">
      <c r="A4" s="4" t="s">
        <v>361</v>
      </c>
      <c r="B4" s="7" t="n">
        <v>166000</v>
      </c>
    </row>
    <row r="5" spans="1:2">
      <c r="A5" s="4" t="s">
        <v>362</v>
      </c>
      <c r="B5" s="5" t="n">
        <v>260000</v>
      </c>
    </row>
    <row r="6" spans="1:2">
      <c r="A6" s="4" t="s">
        <v>356</v>
      </c>
    </row>
    <row r="7" spans="1:2">
      <c r="A7" s="3" t="s">
        <v>360</v>
      </c>
    </row>
    <row r="8" spans="1:2">
      <c r="A8" s="4" t="s">
        <v>361</v>
      </c>
      <c r="B8" s="5" t="n">
        <v>166000</v>
      </c>
    </row>
    <row r="9" spans="1:2">
      <c r="A9" s="4" t="s">
        <v>363</v>
      </c>
      <c r="B9" s="5" t="n">
        <v>290000</v>
      </c>
    </row>
    <row r="10" spans="1:2">
      <c r="A10" s="4" t="s">
        <v>364</v>
      </c>
      <c r="B10" s="5" t="n">
        <v>-196000</v>
      </c>
    </row>
    <row r="11" spans="1:2">
      <c r="A11" s="4" t="s">
        <v>362</v>
      </c>
      <c r="B11" s="7" t="n">
        <v>26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21"/>
    <col customWidth="1" max="3" min="3" width="32"/>
    <col customWidth="1" max="4" min="4" width="32"/>
    <col customWidth="1" max="5" min="5" width="21"/>
  </cols>
  <sheetData>
    <row r="1" spans="1:5">
      <c r="A1" s="1" t="s">
        <v>365</v>
      </c>
      <c r="B1" s="2" t="s">
        <v>1</v>
      </c>
    </row>
    <row r="2" spans="1:5">
      <c r="B2" s="2" t="s">
        <v>359</v>
      </c>
      <c r="C2" s="2" t="s">
        <v>366</v>
      </c>
      <c r="D2" s="2" t="s">
        <v>367</v>
      </c>
      <c r="E2" s="2" t="s">
        <v>291</v>
      </c>
    </row>
    <row r="3" spans="1:5">
      <c r="A3" s="3" t="s">
        <v>368</v>
      </c>
    </row>
    <row r="4" spans="1:5">
      <c r="A4" s="4" t="s">
        <v>369</v>
      </c>
      <c r="B4" s="7" t="n">
        <v>1900000</v>
      </c>
    </row>
    <row r="5" spans="1:5">
      <c r="A5" s="4" t="s">
        <v>292</v>
      </c>
    </row>
    <row r="6" spans="1:5">
      <c r="A6" s="3" t="s">
        <v>368</v>
      </c>
    </row>
    <row r="7" spans="1:5">
      <c r="A7" s="4" t="s">
        <v>294</v>
      </c>
      <c r="B7" s="5" t="n">
        <v>400000000</v>
      </c>
    </row>
    <row r="8" spans="1:5">
      <c r="A8" s="4" t="s">
        <v>370</v>
      </c>
      <c r="B8" s="7" t="n">
        <v>13500000</v>
      </c>
    </row>
    <row r="9" spans="1:5">
      <c r="A9" s="4" t="s">
        <v>319</v>
      </c>
    </row>
    <row r="10" spans="1:5">
      <c r="A10" s="3" t="s">
        <v>368</v>
      </c>
    </row>
    <row r="11" spans="1:5">
      <c r="A11" s="4" t="s">
        <v>371</v>
      </c>
      <c r="E11" s="5" t="n">
        <v>2</v>
      </c>
    </row>
    <row r="12" spans="1:5">
      <c r="A12" s="4" t="s">
        <v>294</v>
      </c>
      <c r="E12" s="7" t="n">
        <v>150000000</v>
      </c>
    </row>
    <row r="13" spans="1:5">
      <c r="A13" s="4" t="s">
        <v>320</v>
      </c>
      <c r="E13" s="4" t="s">
        <v>321</v>
      </c>
    </row>
    <row r="14" spans="1:5">
      <c r="A14" s="4" t="s">
        <v>372</v>
      </c>
    </row>
    <row r="15" spans="1:5">
      <c r="A15" s="3" t="s">
        <v>368</v>
      </c>
    </row>
    <row r="16" spans="1:5">
      <c r="A16" s="4" t="s">
        <v>373</v>
      </c>
      <c r="D16" s="5" t="n">
        <v>2</v>
      </c>
    </row>
    <row r="17" spans="1:5">
      <c r="A17" s="4" t="s">
        <v>320</v>
      </c>
      <c r="D17" s="4" t="s">
        <v>374</v>
      </c>
    </row>
    <row r="18" spans="1:5">
      <c r="A18" s="4" t="s">
        <v>322</v>
      </c>
    </row>
    <row r="19" spans="1:5">
      <c r="A19" s="3" t="s">
        <v>368</v>
      </c>
    </row>
    <row r="20" spans="1:5">
      <c r="A20" s="4" t="s">
        <v>323</v>
      </c>
      <c r="C20" s="7" t="n">
        <v>250000000</v>
      </c>
    </row>
    <row r="21" spans="1:5">
      <c r="A21" s="4" t="s">
        <v>375</v>
      </c>
    </row>
    <row r="22" spans="1:5">
      <c r="A22" s="3" t="s">
        <v>368</v>
      </c>
    </row>
    <row r="23" spans="1:5">
      <c r="A23" s="4" t="s">
        <v>373</v>
      </c>
      <c r="C23" s="5" t="n">
        <v>4</v>
      </c>
    </row>
    <row r="24" spans="1:5">
      <c r="A24" s="4" t="s">
        <v>324</v>
      </c>
    </row>
    <row r="25" spans="1:5">
      <c r="A25" s="3" t="s">
        <v>368</v>
      </c>
    </row>
    <row r="26" spans="1:5">
      <c r="A26" s="4" t="s">
        <v>294</v>
      </c>
      <c r="C26" s="7" t="n">
        <v>150000000</v>
      </c>
      <c r="D26" s="7" t="n">
        <v>150000000</v>
      </c>
    </row>
    <row r="27" spans="1:5">
      <c r="A27" s="4" t="s">
        <v>320</v>
      </c>
      <c r="C27" s="4" t="s">
        <v>325</v>
      </c>
    </row>
    <row r="28" spans="1:5">
      <c r="A28" s="4" t="s">
        <v>333</v>
      </c>
    </row>
    <row r="29" spans="1:5">
      <c r="A29" s="3" t="s">
        <v>368</v>
      </c>
    </row>
    <row r="30" spans="1:5">
      <c r="A30" s="4" t="s">
        <v>294</v>
      </c>
      <c r="C30" s="7" t="n">
        <v>100000000</v>
      </c>
    </row>
    <row r="31" spans="1:5">
      <c r="A31" s="4" t="s">
        <v>334</v>
      </c>
    </row>
    <row r="32" spans="1:5">
      <c r="A32" s="3" t="s">
        <v>368</v>
      </c>
    </row>
    <row r="33" spans="1:5">
      <c r="A33" s="4" t="s">
        <v>294</v>
      </c>
      <c r="C33" s="7" t="n">
        <v>100000000</v>
      </c>
    </row>
    <row r="34" spans="1:5">
      <c r="A34" s="4" t="s">
        <v>320</v>
      </c>
      <c r="C3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6</v>
      </c>
      <c r="B1" s="2" t="s">
        <v>2</v>
      </c>
      <c r="C1" s="2" t="s">
        <v>377</v>
      </c>
      <c r="D1" s="2" t="s">
        <v>23</v>
      </c>
      <c r="E1" s="2" t="s">
        <v>378</v>
      </c>
      <c r="F1" s="2" t="s">
        <v>379</v>
      </c>
    </row>
    <row r="2" spans="1:6">
      <c r="A2" s="3" t="s">
        <v>380</v>
      </c>
    </row>
    <row r="3" spans="1:6">
      <c r="A3" s="4" t="s">
        <v>381</v>
      </c>
      <c r="B3" s="7" t="n">
        <v>132</v>
      </c>
      <c r="D3" s="7" t="n">
        <v>0</v>
      </c>
    </row>
    <row r="4" spans="1:6">
      <c r="A4" s="4" t="s">
        <v>292</v>
      </c>
    </row>
    <row r="5" spans="1:6">
      <c r="A5" s="3" t="s">
        <v>380</v>
      </c>
    </row>
    <row r="6" spans="1:6">
      <c r="A6" s="4" t="s">
        <v>382</v>
      </c>
      <c r="B6" s="5" t="n">
        <v>400000</v>
      </c>
    </row>
    <row r="7" spans="1:6">
      <c r="A7" s="4" t="s">
        <v>383</v>
      </c>
      <c r="B7" s="5" t="n">
        <v>13616</v>
      </c>
      <c r="D7" s="5" t="n">
        <v>9419</v>
      </c>
    </row>
    <row r="8" spans="1:6">
      <c r="A8" s="4" t="s">
        <v>384</v>
      </c>
    </row>
    <row r="9" spans="1:6">
      <c r="A9" s="3" t="s">
        <v>380</v>
      </c>
    </row>
    <row r="10" spans="1:6">
      <c r="A10" s="4" t="s">
        <v>383</v>
      </c>
      <c r="B10" s="5" t="n">
        <v>13616</v>
      </c>
      <c r="D10" s="5" t="n">
        <v>9419</v>
      </c>
    </row>
    <row r="11" spans="1:6">
      <c r="A11" s="4" t="s">
        <v>385</v>
      </c>
    </row>
    <row r="12" spans="1:6">
      <c r="A12" s="3" t="s">
        <v>380</v>
      </c>
    </row>
    <row r="13" spans="1:6">
      <c r="A13" s="4" t="s">
        <v>381</v>
      </c>
      <c r="B13" s="5" t="n">
        <v>-132</v>
      </c>
    </row>
    <row r="14" spans="1:6">
      <c r="A14" s="4" t="s">
        <v>319</v>
      </c>
    </row>
    <row r="15" spans="1:6">
      <c r="A15" s="3" t="s">
        <v>380</v>
      </c>
    </row>
    <row r="16" spans="1:6">
      <c r="A16" s="4" t="s">
        <v>382</v>
      </c>
      <c r="F16" s="7" t="n">
        <v>150000</v>
      </c>
    </row>
    <row r="17" spans="1:6">
      <c r="A17" s="4" t="s">
        <v>386</v>
      </c>
    </row>
    <row r="18" spans="1:6">
      <c r="A18" s="3" t="s">
        <v>380</v>
      </c>
    </row>
    <row r="19" spans="1:6">
      <c r="A19" s="4" t="s">
        <v>383</v>
      </c>
      <c r="B19" s="5" t="n">
        <v>3531</v>
      </c>
      <c r="D19" s="5" t="n">
        <v>1987</v>
      </c>
    </row>
    <row r="20" spans="1:6">
      <c r="A20" s="4" t="s">
        <v>324</v>
      </c>
    </row>
    <row r="21" spans="1:6">
      <c r="A21" s="3" t="s">
        <v>380</v>
      </c>
    </row>
    <row r="22" spans="1:6">
      <c r="A22" s="4" t="s">
        <v>382</v>
      </c>
      <c r="C22" s="7" t="n">
        <v>150000</v>
      </c>
      <c r="E22" s="7" t="n">
        <v>150000</v>
      </c>
    </row>
    <row r="23" spans="1:6">
      <c r="A23" s="4" t="s">
        <v>387</v>
      </c>
    </row>
    <row r="24" spans="1:6">
      <c r="A24" s="3" t="s">
        <v>380</v>
      </c>
    </row>
    <row r="25" spans="1:6">
      <c r="A25" s="4" t="s">
        <v>383</v>
      </c>
      <c r="B25" s="5" t="n">
        <v>10085</v>
      </c>
      <c r="D25" s="7" t="n">
        <v>7432</v>
      </c>
    </row>
    <row r="26" spans="1:6">
      <c r="A26" s="4" t="s">
        <v>333</v>
      </c>
    </row>
    <row r="27" spans="1:6">
      <c r="A27" s="3" t="s">
        <v>380</v>
      </c>
    </row>
    <row r="28" spans="1:6">
      <c r="A28" s="4" t="s">
        <v>382</v>
      </c>
      <c r="C28" s="5" t="n">
        <v>100000</v>
      </c>
    </row>
    <row r="29" spans="1:6">
      <c r="A29" s="4" t="s">
        <v>334</v>
      </c>
    </row>
    <row r="30" spans="1:6">
      <c r="A30" s="3" t="s">
        <v>380</v>
      </c>
    </row>
    <row r="31" spans="1:6">
      <c r="A31" s="4" t="s">
        <v>382</v>
      </c>
      <c r="C31" s="7" t="n">
        <v>100000</v>
      </c>
    </row>
    <row r="32" spans="1:6">
      <c r="A32" s="4" t="s">
        <v>388</v>
      </c>
    </row>
    <row r="33" spans="1:6">
      <c r="A33" s="3" t="s">
        <v>380</v>
      </c>
    </row>
    <row r="34" spans="1:6">
      <c r="A34" s="4" t="s">
        <v>381</v>
      </c>
      <c r="B34" s="7" t="n">
        <v>-1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1</v>
      </c>
    </row>
    <row r="3" spans="1:3">
      <c r="A3" s="4" t="s">
        <v>292</v>
      </c>
    </row>
    <row r="4" spans="1:3">
      <c r="A4" s="3" t="s">
        <v>368</v>
      </c>
    </row>
    <row r="5" spans="1:3">
      <c r="A5" s="4" t="s">
        <v>99</v>
      </c>
      <c r="B5" s="7" t="n">
        <v>4065</v>
      </c>
      <c r="C5" s="7" t="n">
        <v>7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3</v>
      </c>
    </row>
    <row r="2" spans="1:3">
      <c r="A2" s="3" t="s">
        <v>391</v>
      </c>
    </row>
    <row r="3" spans="1:3">
      <c r="A3" s="4" t="s">
        <v>392</v>
      </c>
      <c r="B3" s="7" t="n">
        <v>132</v>
      </c>
      <c r="C3" s="7" t="n">
        <v>0</v>
      </c>
    </row>
    <row r="4" spans="1:3">
      <c r="A4" s="10" t="n">
        <v>1</v>
      </c>
    </row>
    <row r="5" spans="1:3">
      <c r="A5" s="3" t="s">
        <v>391</v>
      </c>
    </row>
    <row r="6" spans="1:3">
      <c r="A6" s="4" t="s">
        <v>392</v>
      </c>
      <c r="B6" s="5" t="n">
        <v>0</v>
      </c>
      <c r="C6" s="5" t="n">
        <v>0</v>
      </c>
    </row>
    <row r="7" spans="1:3">
      <c r="A7" s="10" t="n">
        <v>2</v>
      </c>
    </row>
    <row r="8" spans="1:3">
      <c r="A8" s="3" t="s">
        <v>391</v>
      </c>
    </row>
    <row r="9" spans="1:3">
      <c r="A9" s="4" t="s">
        <v>392</v>
      </c>
      <c r="B9" s="5" t="n">
        <v>132</v>
      </c>
      <c r="C9" s="5" t="n">
        <v>0</v>
      </c>
    </row>
    <row r="10" spans="1:3">
      <c r="A10" s="10" t="n">
        <v>3</v>
      </c>
    </row>
    <row r="11" spans="1:3">
      <c r="A11" s="3" t="s">
        <v>391</v>
      </c>
    </row>
    <row r="12" spans="1:3">
      <c r="A12" s="4" t="s">
        <v>392</v>
      </c>
      <c r="B12" s="5" t="n">
        <v>0</v>
      </c>
      <c r="C12" s="5" t="n">
        <v>0</v>
      </c>
    </row>
    <row r="13" spans="1:3">
      <c r="A13" s="4" t="s">
        <v>393</v>
      </c>
    </row>
    <row r="14" spans="1:3">
      <c r="A14" s="3" t="s">
        <v>391</v>
      </c>
    </row>
    <row r="15" spans="1:3">
      <c r="A15" s="4" t="s">
        <v>394</v>
      </c>
      <c r="B15" s="5" t="n">
        <v>1945</v>
      </c>
      <c r="C15" s="5" t="n">
        <v>1858</v>
      </c>
    </row>
    <row r="16" spans="1:3">
      <c r="A16" s="4" t="s">
        <v>395</v>
      </c>
    </row>
    <row r="17" spans="1:3">
      <c r="A17" s="3" t="s">
        <v>391</v>
      </c>
    </row>
    <row r="18" spans="1:3">
      <c r="A18" s="4" t="s">
        <v>394</v>
      </c>
      <c r="B18" s="5" t="n">
        <v>0</v>
      </c>
      <c r="C18" s="5" t="n">
        <v>0</v>
      </c>
    </row>
    <row r="19" spans="1:3">
      <c r="A19" s="4" t="s">
        <v>396</v>
      </c>
    </row>
    <row r="20" spans="1:3">
      <c r="A20" s="3" t="s">
        <v>391</v>
      </c>
    </row>
    <row r="21" spans="1:3">
      <c r="A21" s="4" t="s">
        <v>394</v>
      </c>
      <c r="B21" s="5" t="n">
        <v>1945</v>
      </c>
      <c r="C21" s="5" t="n">
        <v>1858</v>
      </c>
    </row>
    <row r="22" spans="1:3">
      <c r="A22" s="4" t="s">
        <v>397</v>
      </c>
    </row>
    <row r="23" spans="1:3">
      <c r="A23" s="3" t="s">
        <v>391</v>
      </c>
    </row>
    <row r="24" spans="1:3">
      <c r="A24" s="4" t="s">
        <v>394</v>
      </c>
      <c r="B24" s="5" t="n">
        <v>0</v>
      </c>
      <c r="C24" s="5" t="n">
        <v>0</v>
      </c>
    </row>
    <row r="25" spans="1:3">
      <c r="A25" s="4" t="s">
        <v>292</v>
      </c>
    </row>
    <row r="26" spans="1:3">
      <c r="A26" s="3" t="s">
        <v>391</v>
      </c>
    </row>
    <row r="27" spans="1:3">
      <c r="A27" s="4" t="s">
        <v>392</v>
      </c>
      <c r="B27" s="5" t="n">
        <v>13616</v>
      </c>
      <c r="C27" s="5" t="n">
        <v>9419</v>
      </c>
    </row>
    <row r="28" spans="1:3">
      <c r="A28" s="4" t="s">
        <v>398</v>
      </c>
    </row>
    <row r="29" spans="1:3">
      <c r="A29" s="3" t="s">
        <v>391</v>
      </c>
    </row>
    <row r="30" spans="1:3">
      <c r="A30" s="4" t="s">
        <v>392</v>
      </c>
      <c r="B30" s="5" t="n">
        <v>0</v>
      </c>
      <c r="C30" s="5" t="n">
        <v>0</v>
      </c>
    </row>
    <row r="31" spans="1:3">
      <c r="A31" s="4" t="s">
        <v>399</v>
      </c>
    </row>
    <row r="32" spans="1:3">
      <c r="A32" s="3" t="s">
        <v>391</v>
      </c>
    </row>
    <row r="33" spans="1:3">
      <c r="A33" s="4" t="s">
        <v>392</v>
      </c>
      <c r="B33" s="5" t="n">
        <v>13616</v>
      </c>
      <c r="C33" s="5" t="n">
        <v>9419</v>
      </c>
    </row>
    <row r="34" spans="1:3">
      <c r="A34" s="4" t="s">
        <v>400</v>
      </c>
    </row>
    <row r="35" spans="1:3">
      <c r="A35" s="3" t="s">
        <v>391</v>
      </c>
    </row>
    <row r="36" spans="1:3">
      <c r="A36" s="4" t="s">
        <v>392</v>
      </c>
      <c r="B36" s="7" t="n">
        <v>0</v>
      </c>
      <c r="C3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84881</v>
      </c>
      <c r="C4" s="7" t="n">
        <v>77501</v>
      </c>
    </row>
    <row r="5" spans="1:3">
      <c r="A5" s="3" t="s">
        <v>74</v>
      </c>
    </row>
    <row r="6" spans="1:3">
      <c r="A6" s="4" t="s">
        <v>75</v>
      </c>
      <c r="B6" s="5" t="n">
        <v>29901</v>
      </c>
      <c r="C6" s="5" t="n">
        <v>27863</v>
      </c>
    </row>
    <row r="7" spans="1:3">
      <c r="A7" s="4" t="s">
        <v>76</v>
      </c>
      <c r="B7" s="5" t="n">
        <v>29969</v>
      </c>
      <c r="C7" s="5" t="n">
        <v>26069</v>
      </c>
    </row>
    <row r="8" spans="1:3">
      <c r="A8" s="4" t="s">
        <v>77</v>
      </c>
      <c r="B8" s="5" t="n">
        <v>5821</v>
      </c>
      <c r="C8" s="5" t="n">
        <v>5626</v>
      </c>
    </row>
    <row r="9" spans="1:3">
      <c r="A9" s="4" t="s">
        <v>78</v>
      </c>
      <c r="B9" s="5" t="n">
        <v>1886</v>
      </c>
      <c r="C9" s="5" t="n">
        <v>0</v>
      </c>
    </row>
    <row r="10" spans="1:3">
      <c r="A10" s="4" t="s">
        <v>79</v>
      </c>
      <c r="B10" s="5" t="n">
        <v>67577</v>
      </c>
      <c r="C10" s="5" t="n">
        <v>59558</v>
      </c>
    </row>
    <row r="11" spans="1:3">
      <c r="A11" s="3" t="s">
        <v>80</v>
      </c>
    </row>
    <row r="12" spans="1:3">
      <c r="A12" s="4" t="s">
        <v>81</v>
      </c>
      <c r="B12" s="5" t="n">
        <v>17304</v>
      </c>
      <c r="C12" s="5" t="n">
        <v>17943</v>
      </c>
    </row>
    <row r="13" spans="1:3">
      <c r="A13" s="3" t="s">
        <v>82</v>
      </c>
    </row>
    <row r="14" spans="1:3">
      <c r="A14" s="4" t="s">
        <v>83</v>
      </c>
      <c r="B14" s="5" t="n">
        <v>-12827</v>
      </c>
      <c r="C14" s="5" t="n">
        <v>-11405</v>
      </c>
    </row>
    <row r="15" spans="1:3">
      <c r="A15" s="4" t="s">
        <v>84</v>
      </c>
      <c r="B15" s="5" t="n">
        <v>-1178</v>
      </c>
      <c r="C15" s="5" t="n">
        <v>0</v>
      </c>
    </row>
    <row r="16" spans="1:3">
      <c r="A16" s="4" t="s">
        <v>85</v>
      </c>
      <c r="B16" s="5" t="n">
        <v>0</v>
      </c>
      <c r="C16" s="5" t="n">
        <v>77</v>
      </c>
    </row>
    <row r="17" spans="1:3">
      <c r="A17" s="4" t="s">
        <v>86</v>
      </c>
      <c r="B17" s="5" t="n">
        <v>-14005</v>
      </c>
      <c r="C17" s="5" t="n">
        <v>-11328</v>
      </c>
    </row>
    <row r="18" spans="1:3">
      <c r="A18" s="4" t="s">
        <v>87</v>
      </c>
      <c r="B18" s="5" t="n">
        <v>3299</v>
      </c>
      <c r="C18" s="5" t="n">
        <v>6615</v>
      </c>
    </row>
    <row r="19" spans="1:3">
      <c r="A19" s="4" t="s">
        <v>88</v>
      </c>
      <c r="B19" s="5" t="n">
        <v>0</v>
      </c>
      <c r="C19" s="5" t="n">
        <v>19</v>
      </c>
    </row>
    <row r="20" spans="1:3">
      <c r="A20" s="4" t="s">
        <v>89</v>
      </c>
      <c r="B20" s="7" t="n">
        <v>3299</v>
      </c>
      <c r="C20" s="7" t="n">
        <v>6634</v>
      </c>
    </row>
    <row r="21" spans="1:3">
      <c r="A21" s="3" t="s">
        <v>90</v>
      </c>
    </row>
    <row r="22" spans="1:3">
      <c r="A22" s="4" t="s">
        <v>91</v>
      </c>
      <c r="B22" s="8" t="n">
        <v>0.04</v>
      </c>
      <c r="C22" s="8" t="n">
        <v>0.09</v>
      </c>
    </row>
    <row r="23" spans="1:3">
      <c r="A23" s="3" t="s">
        <v>92</v>
      </c>
    </row>
    <row r="24" spans="1:3">
      <c r="A24" s="4" t="s">
        <v>93</v>
      </c>
      <c r="B24" s="8" t="n">
        <v>0.04</v>
      </c>
      <c r="C24" s="8" t="n">
        <v>0.09</v>
      </c>
    </row>
    <row r="25" spans="1:3">
      <c r="A25" s="4" t="s">
        <v>94</v>
      </c>
      <c r="B25" s="5" t="n">
        <v>78483</v>
      </c>
      <c r="C25" s="5" t="n">
        <v>74854</v>
      </c>
    </row>
    <row r="26" spans="1:3">
      <c r="A26" s="4" t="s">
        <v>95</v>
      </c>
      <c r="B26" s="5" t="n">
        <v>78547</v>
      </c>
      <c r="C26" s="5" t="n">
        <v>74966</v>
      </c>
    </row>
    <row r="27" spans="1:3">
      <c r="A27" s="4" t="s">
        <v>96</v>
      </c>
      <c r="B27" s="8" t="n">
        <v>0.3</v>
      </c>
      <c r="C27" s="8"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3</v>
      </c>
    </row>
    <row r="2" spans="1:3">
      <c r="A2" s="4" t="s">
        <v>402</v>
      </c>
    </row>
    <row r="3" spans="1:3">
      <c r="A3" s="3" t="s">
        <v>391</v>
      </c>
    </row>
    <row r="4" spans="1:3">
      <c r="A4" s="4" t="s">
        <v>33</v>
      </c>
      <c r="B4" s="7" t="n">
        <v>11510</v>
      </c>
      <c r="C4" s="7" t="n">
        <v>9847</v>
      </c>
    </row>
    <row r="5" spans="1:3">
      <c r="A5" s="4" t="s">
        <v>34</v>
      </c>
      <c r="B5" s="5" t="n">
        <v>2469</v>
      </c>
      <c r="C5" s="5" t="n">
        <v>2776</v>
      </c>
    </row>
    <row r="6" spans="1:3">
      <c r="A6" s="4" t="s">
        <v>41</v>
      </c>
      <c r="B6" s="5" t="n">
        <v>93991</v>
      </c>
      <c r="C6" s="5" t="n">
        <v>95141</v>
      </c>
    </row>
    <row r="7" spans="1:3">
      <c r="A7" s="4" t="s">
        <v>42</v>
      </c>
      <c r="B7" s="5" t="n">
        <v>260000</v>
      </c>
      <c r="C7" s="5" t="n">
        <v>166000</v>
      </c>
    </row>
    <row r="8" spans="1:3">
      <c r="A8" s="4" t="s">
        <v>40</v>
      </c>
      <c r="B8" s="5" t="n">
        <v>994425</v>
      </c>
      <c r="C8" s="5" t="n">
        <v>894358</v>
      </c>
    </row>
    <row r="9" spans="1:3">
      <c r="A9" s="4" t="s">
        <v>403</v>
      </c>
    </row>
    <row r="10" spans="1:3">
      <c r="A10" s="3" t="s">
        <v>391</v>
      </c>
    </row>
    <row r="11" spans="1:3">
      <c r="A11" s="4" t="s">
        <v>33</v>
      </c>
      <c r="B11" s="5" t="n">
        <v>11510</v>
      </c>
      <c r="C11" s="5" t="n">
        <v>9847</v>
      </c>
    </row>
    <row r="12" spans="1:3">
      <c r="A12" s="4" t="s">
        <v>34</v>
      </c>
      <c r="B12" s="5" t="n">
        <v>2469</v>
      </c>
      <c r="C12" s="5" t="n">
        <v>2776</v>
      </c>
    </row>
    <row r="13" spans="1:3">
      <c r="A13" s="4" t="s">
        <v>41</v>
      </c>
      <c r="B13" s="5" t="n">
        <v>95211</v>
      </c>
      <c r="C13" s="5" t="n">
        <v>97181</v>
      </c>
    </row>
    <row r="14" spans="1:3">
      <c r="A14" s="4" t="s">
        <v>42</v>
      </c>
      <c r="B14" s="5" t="n">
        <v>260000</v>
      </c>
      <c r="C14" s="5" t="n">
        <v>166000</v>
      </c>
    </row>
    <row r="15" spans="1:3">
      <c r="A15" s="4" t="s">
        <v>40</v>
      </c>
      <c r="B15" s="7" t="n">
        <v>1024763</v>
      </c>
      <c r="C15" s="7" t="n">
        <v>9313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4</v>
      </c>
      <c r="B1" s="2" t="s">
        <v>1</v>
      </c>
      <c r="D1" s="2" t="s">
        <v>275</v>
      </c>
    </row>
    <row r="2" spans="1:4">
      <c r="B2" s="2" t="s">
        <v>2</v>
      </c>
      <c r="C2" s="2" t="s">
        <v>71</v>
      </c>
      <c r="D2" s="2" t="s">
        <v>23</v>
      </c>
    </row>
    <row r="3" spans="1:4">
      <c r="A3" s="3" t="s">
        <v>405</v>
      </c>
    </row>
    <row r="4" spans="1:4">
      <c r="A4" s="4" t="s">
        <v>406</v>
      </c>
      <c r="B4" s="4" t="s">
        <v>407</v>
      </c>
      <c r="D4" s="4" t="s">
        <v>407</v>
      </c>
    </row>
    <row r="5" spans="1:4">
      <c r="A5" s="4" t="s">
        <v>408</v>
      </c>
      <c r="B5" s="4" t="s">
        <v>407</v>
      </c>
    </row>
    <row r="6" spans="1:4">
      <c r="A6" s="4" t="s">
        <v>409</v>
      </c>
      <c r="D6" s="4" t="s">
        <v>407</v>
      </c>
    </row>
    <row r="7" spans="1:4">
      <c r="A7" s="4" t="s">
        <v>410</v>
      </c>
      <c r="B7" s="4" t="s">
        <v>411</v>
      </c>
    </row>
    <row r="8" spans="1:4">
      <c r="A8" s="4" t="s">
        <v>412</v>
      </c>
      <c r="B8" s="9" t="n">
        <v>1.5</v>
      </c>
      <c r="C8" s="9" t="n">
        <v>1.1</v>
      </c>
    </row>
    <row r="9" spans="1:4">
      <c r="A9" s="4" t="s">
        <v>413</v>
      </c>
    </row>
    <row r="10" spans="1:4">
      <c r="A10" s="3" t="s">
        <v>405</v>
      </c>
    </row>
    <row r="11" spans="1:4">
      <c r="A11" s="4" t="s">
        <v>414</v>
      </c>
      <c r="B11" s="9" t="n">
        <v>0.7</v>
      </c>
      <c r="C11" s="9" t="n">
        <v>1.6</v>
      </c>
    </row>
    <row r="12" spans="1:4">
      <c r="A12" s="4" t="s">
        <v>415</v>
      </c>
      <c r="B12" s="5" t="n">
        <v>481116</v>
      </c>
    </row>
    <row r="13" spans="1:4">
      <c r="A13" s="4" t="s">
        <v>416</v>
      </c>
      <c r="B13" s="8" t="n">
        <v>28.57</v>
      </c>
    </row>
    <row r="14" spans="1:4">
      <c r="A14" s="4" t="s">
        <v>417</v>
      </c>
      <c r="B14" s="9" t="n">
        <v>11.8</v>
      </c>
    </row>
    <row r="15" spans="1:4">
      <c r="A15" s="4" t="s">
        <v>418</v>
      </c>
      <c r="B15" s="4" t="s">
        <v>419</v>
      </c>
    </row>
    <row r="16" spans="1:4">
      <c r="A16" s="4" t="s">
        <v>420</v>
      </c>
    </row>
    <row r="17" spans="1:4">
      <c r="A17" s="3" t="s">
        <v>405</v>
      </c>
    </row>
    <row r="18" spans="1:4">
      <c r="A18" s="4" t="s">
        <v>421</v>
      </c>
      <c r="B18" s="5" t="n">
        <v>2400000</v>
      </c>
    </row>
    <row r="19" spans="1:4">
      <c r="A19" s="4" t="s">
        <v>422</v>
      </c>
      <c r="B19" s="4" t="s">
        <v>4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1</v>
      </c>
    </row>
    <row r="3" spans="1:3">
      <c r="A3" s="3" t="s">
        <v>181</v>
      </c>
    </row>
    <row r="4" spans="1:3">
      <c r="A4" s="4" t="s">
        <v>87</v>
      </c>
      <c r="B4" s="7" t="n">
        <v>3299</v>
      </c>
      <c r="C4" s="7" t="n">
        <v>6615</v>
      </c>
    </row>
    <row r="5" spans="1:3">
      <c r="A5" s="4" t="s">
        <v>88</v>
      </c>
      <c r="B5" s="5" t="n">
        <v>0</v>
      </c>
      <c r="C5" s="5" t="n">
        <v>19</v>
      </c>
    </row>
    <row r="6" spans="1:3">
      <c r="A6" s="4" t="s">
        <v>425</v>
      </c>
      <c r="B6" s="5" t="n">
        <v>-144</v>
      </c>
      <c r="C6" s="5" t="n">
        <v>-78</v>
      </c>
    </row>
    <row r="7" spans="1:3">
      <c r="A7" s="4" t="s">
        <v>426</v>
      </c>
      <c r="B7" s="7" t="n">
        <v>3155</v>
      </c>
      <c r="C7" s="7" t="n">
        <v>6556</v>
      </c>
    </row>
    <row r="8" spans="1:3">
      <c r="A8" s="4" t="s">
        <v>94</v>
      </c>
      <c r="B8" s="5" t="n">
        <v>78483</v>
      </c>
      <c r="C8" s="5" t="n">
        <v>74854</v>
      </c>
    </row>
    <row r="9" spans="1:3">
      <c r="A9" s="4" t="s">
        <v>427</v>
      </c>
      <c r="B9" s="5" t="n">
        <v>12</v>
      </c>
      <c r="C9" s="5" t="n">
        <v>0</v>
      </c>
    </row>
    <row r="10" spans="1:3">
      <c r="A10" s="4" t="s">
        <v>428</v>
      </c>
      <c r="B10" s="5" t="n">
        <v>52</v>
      </c>
      <c r="C10" s="5" t="n">
        <v>112</v>
      </c>
    </row>
    <row r="11" spans="1:3">
      <c r="A11" s="4" t="s">
        <v>95</v>
      </c>
      <c r="B11" s="5" t="n">
        <v>78547</v>
      </c>
      <c r="C11" s="5" t="n">
        <v>74966</v>
      </c>
    </row>
    <row r="12" spans="1:3">
      <c r="A12" s="4" t="s">
        <v>91</v>
      </c>
      <c r="B12" s="8" t="n">
        <v>0.04</v>
      </c>
      <c r="C12" s="8" t="n">
        <v>0.09</v>
      </c>
    </row>
    <row r="13" spans="1:3">
      <c r="A13" s="4" t="s">
        <v>93</v>
      </c>
      <c r="B13" s="8" t="n">
        <v>0.04</v>
      </c>
      <c r="C13" s="8" t="n">
        <v>0.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429</v>
      </c>
      <c r="B1" s="2" t="s">
        <v>1</v>
      </c>
    </row>
    <row r="2" spans="1:4">
      <c r="B2" s="2" t="s">
        <v>430</v>
      </c>
      <c r="C2" s="2" t="s">
        <v>276</v>
      </c>
      <c r="D2" s="2" t="s">
        <v>431</v>
      </c>
    </row>
    <row r="3" spans="1:4">
      <c r="A3" s="3" t="s">
        <v>184</v>
      </c>
    </row>
    <row r="4" spans="1:4">
      <c r="A4" s="4" t="s">
        <v>432</v>
      </c>
      <c r="B4" s="5" t="n">
        <v>3</v>
      </c>
    </row>
    <row r="5" spans="1:4">
      <c r="A5" s="3" t="s">
        <v>433</v>
      </c>
    </row>
    <row r="6" spans="1:4">
      <c r="A6" s="4" t="s">
        <v>73</v>
      </c>
      <c r="B6" s="7" t="n">
        <v>84881</v>
      </c>
      <c r="C6" s="7" t="n">
        <v>77501</v>
      </c>
    </row>
    <row r="7" spans="1:4">
      <c r="A7" s="4" t="s">
        <v>75</v>
      </c>
      <c r="B7" s="5" t="n">
        <v>29901</v>
      </c>
      <c r="C7" s="5" t="n">
        <v>27863</v>
      </c>
    </row>
    <row r="8" spans="1:4">
      <c r="A8" s="4" t="s">
        <v>434</v>
      </c>
      <c r="B8" s="5" t="n">
        <v>54980</v>
      </c>
      <c r="C8" s="5" t="n">
        <v>49638</v>
      </c>
    </row>
    <row r="9" spans="1:4">
      <c r="A9" s="4" t="s">
        <v>76</v>
      </c>
      <c r="B9" s="5" t="n">
        <v>-29969</v>
      </c>
      <c r="C9" s="5" t="n">
        <v>-26069</v>
      </c>
    </row>
    <row r="10" spans="1:4">
      <c r="A10" s="4" t="s">
        <v>77</v>
      </c>
      <c r="B10" s="5" t="n">
        <v>-5821</v>
      </c>
      <c r="C10" s="5" t="n">
        <v>-5626</v>
      </c>
    </row>
    <row r="11" spans="1:4">
      <c r="A11" s="4" t="s">
        <v>83</v>
      </c>
      <c r="B11" s="5" t="n">
        <v>-12827</v>
      </c>
      <c r="C11" s="5" t="n">
        <v>-11405</v>
      </c>
    </row>
    <row r="12" spans="1:4">
      <c r="A12" s="4" t="s">
        <v>85</v>
      </c>
      <c r="B12" s="5" t="n">
        <v>0</v>
      </c>
      <c r="C12" s="5" t="n">
        <v>77</v>
      </c>
    </row>
    <row r="13" spans="1:4">
      <c r="A13" s="4" t="s">
        <v>78</v>
      </c>
      <c r="B13" s="5" t="n">
        <v>-1886</v>
      </c>
      <c r="C13" s="5" t="n">
        <v>0</v>
      </c>
    </row>
    <row r="14" spans="1:4">
      <c r="A14" s="4" t="s">
        <v>87</v>
      </c>
      <c r="B14" s="5" t="n">
        <v>3299</v>
      </c>
      <c r="C14" s="5" t="n">
        <v>6615</v>
      </c>
    </row>
    <row r="15" spans="1:4">
      <c r="A15" s="4" t="s">
        <v>88</v>
      </c>
      <c r="B15" s="5" t="n">
        <v>0</v>
      </c>
      <c r="C15" s="5" t="n">
        <v>19</v>
      </c>
    </row>
    <row r="16" spans="1:4">
      <c r="A16" s="4" t="s">
        <v>89</v>
      </c>
      <c r="B16" s="5" t="n">
        <v>3299</v>
      </c>
      <c r="C16" s="5" t="n">
        <v>6634</v>
      </c>
    </row>
    <row r="17" spans="1:4">
      <c r="A17" s="4" t="s">
        <v>435</v>
      </c>
      <c r="B17" s="5" t="n">
        <v>8017</v>
      </c>
      <c r="C17" s="5" t="n">
        <v>12011</v>
      </c>
    </row>
    <row r="18" spans="1:4">
      <c r="A18" s="4" t="s">
        <v>38</v>
      </c>
      <c r="B18" s="5" t="n">
        <v>2518295</v>
      </c>
      <c r="C18" s="5" t="n">
        <v>2254109</v>
      </c>
      <c r="D18" s="7" t="n">
        <v>2359426</v>
      </c>
    </row>
    <row r="19" spans="1:4">
      <c r="A19" s="4" t="s">
        <v>436</v>
      </c>
    </row>
    <row r="20" spans="1:4">
      <c r="A20" s="3" t="s">
        <v>433</v>
      </c>
    </row>
    <row r="21" spans="1:4">
      <c r="A21" s="4" t="s">
        <v>73</v>
      </c>
      <c r="B21" s="5" t="n">
        <v>45547</v>
      </c>
      <c r="C21" s="5" t="n">
        <v>38027</v>
      </c>
    </row>
    <row r="22" spans="1:4">
      <c r="A22" s="4" t="s">
        <v>75</v>
      </c>
      <c r="B22" s="5" t="n">
        <v>16302</v>
      </c>
      <c r="C22" s="5" t="n">
        <v>14414</v>
      </c>
    </row>
    <row r="23" spans="1:4">
      <c r="A23" s="4" t="s">
        <v>434</v>
      </c>
      <c r="B23" s="5" t="n">
        <v>29245</v>
      </c>
      <c r="C23" s="5" t="n">
        <v>23613</v>
      </c>
    </row>
    <row r="24" spans="1:4">
      <c r="A24" s="4" t="s">
        <v>435</v>
      </c>
      <c r="B24" s="5" t="n">
        <v>4945</v>
      </c>
      <c r="C24" s="5" t="n">
        <v>4955</v>
      </c>
    </row>
    <row r="25" spans="1:4">
      <c r="A25" s="4" t="s">
        <v>38</v>
      </c>
      <c r="B25" s="5" t="n">
        <v>1361880</v>
      </c>
      <c r="C25" s="5" t="n">
        <v>1097256</v>
      </c>
    </row>
    <row r="26" spans="1:4">
      <c r="A26" s="4" t="s">
        <v>437</v>
      </c>
    </row>
    <row r="27" spans="1:4">
      <c r="A27" s="3" t="s">
        <v>433</v>
      </c>
    </row>
    <row r="28" spans="1:4">
      <c r="A28" s="4" t="s">
        <v>73</v>
      </c>
      <c r="B28" s="5" t="n">
        <v>15671</v>
      </c>
      <c r="C28" s="5" t="n">
        <v>15705</v>
      </c>
    </row>
    <row r="29" spans="1:4">
      <c r="A29" s="4" t="s">
        <v>75</v>
      </c>
      <c r="B29" s="5" t="n">
        <v>4160</v>
      </c>
      <c r="C29" s="5" t="n">
        <v>3863</v>
      </c>
    </row>
    <row r="30" spans="1:4">
      <c r="A30" s="4" t="s">
        <v>434</v>
      </c>
      <c r="B30" s="5" t="n">
        <v>11511</v>
      </c>
      <c r="C30" s="5" t="n">
        <v>11842</v>
      </c>
    </row>
    <row r="31" spans="1:4">
      <c r="A31" s="4" t="s">
        <v>435</v>
      </c>
      <c r="B31" s="5" t="n">
        <v>475</v>
      </c>
      <c r="C31" s="5" t="n">
        <v>184</v>
      </c>
    </row>
    <row r="32" spans="1:4">
      <c r="A32" s="4" t="s">
        <v>38</v>
      </c>
      <c r="B32" s="5" t="n">
        <v>344904</v>
      </c>
      <c r="C32" s="5" t="n">
        <v>348221</v>
      </c>
    </row>
    <row r="33" spans="1:4">
      <c r="A33" s="4" t="s">
        <v>438</v>
      </c>
    </row>
    <row r="34" spans="1:4">
      <c r="A34" s="3" t="s">
        <v>433</v>
      </c>
    </row>
    <row r="35" spans="1:4">
      <c r="A35" s="4" t="s">
        <v>73</v>
      </c>
      <c r="B35" s="5" t="n">
        <v>23663</v>
      </c>
      <c r="C35" s="5" t="n">
        <v>23769</v>
      </c>
    </row>
    <row r="36" spans="1:4">
      <c r="A36" s="4" t="s">
        <v>75</v>
      </c>
      <c r="B36" s="5" t="n">
        <v>9439</v>
      </c>
      <c r="C36" s="5" t="n">
        <v>9586</v>
      </c>
    </row>
    <row r="37" spans="1:4">
      <c r="A37" s="4" t="s">
        <v>434</v>
      </c>
      <c r="B37" s="5" t="n">
        <v>14224</v>
      </c>
      <c r="C37" s="5" t="n">
        <v>14183</v>
      </c>
    </row>
    <row r="38" spans="1:4">
      <c r="A38" s="4" t="s">
        <v>435</v>
      </c>
      <c r="B38" s="5" t="n">
        <v>2425</v>
      </c>
      <c r="C38" s="5" t="n">
        <v>6297</v>
      </c>
    </row>
    <row r="39" spans="1:4">
      <c r="A39" s="4" t="s">
        <v>38</v>
      </c>
      <c r="B39" s="5" t="n">
        <v>769643</v>
      </c>
      <c r="C39" s="5" t="n">
        <v>764732</v>
      </c>
    </row>
    <row r="40" spans="1:4">
      <c r="A40" s="4" t="s">
        <v>439</v>
      </c>
    </row>
    <row r="41" spans="1:4">
      <c r="A41" s="3" t="s">
        <v>433</v>
      </c>
    </row>
    <row r="42" spans="1:4">
      <c r="A42" s="4" t="s">
        <v>73</v>
      </c>
      <c r="B42" s="5" t="n">
        <v>0</v>
      </c>
      <c r="C42" s="5" t="n">
        <v>0</v>
      </c>
    </row>
    <row r="43" spans="1:4">
      <c r="A43" s="4" t="s">
        <v>75</v>
      </c>
      <c r="B43" s="5" t="n">
        <v>0</v>
      </c>
      <c r="C43" s="5" t="n">
        <v>0</v>
      </c>
    </row>
    <row r="44" spans="1:4">
      <c r="A44" s="4" t="s">
        <v>434</v>
      </c>
      <c r="B44" s="5" t="n">
        <v>0</v>
      </c>
      <c r="C44" s="5" t="n">
        <v>0</v>
      </c>
    </row>
    <row r="45" spans="1:4">
      <c r="A45" s="4" t="s">
        <v>435</v>
      </c>
      <c r="B45" s="5" t="n">
        <v>172</v>
      </c>
      <c r="C45" s="5" t="n">
        <v>575</v>
      </c>
    </row>
    <row r="46" spans="1:4">
      <c r="A46" s="4" t="s">
        <v>38</v>
      </c>
      <c r="B46" s="7" t="n">
        <v>41868</v>
      </c>
      <c r="C46" s="7" t="n">
        <v>439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1"/>
  </cols>
  <sheetData>
    <row r="1" spans="1:4">
      <c r="A1" s="1" t="s">
        <v>440</v>
      </c>
      <c r="B1" s="2" t="s">
        <v>1</v>
      </c>
    </row>
    <row r="2" spans="1:4">
      <c r="B2" s="2" t="s">
        <v>441</v>
      </c>
      <c r="C2" s="2" t="s">
        <v>276</v>
      </c>
      <c r="D2" s="2" t="s">
        <v>442</v>
      </c>
    </row>
    <row r="3" spans="1:4">
      <c r="A3" s="3" t="s">
        <v>443</v>
      </c>
    </row>
    <row r="4" spans="1:4">
      <c r="A4" s="4" t="s">
        <v>444</v>
      </c>
      <c r="D4" s="5" t="n">
        <v>4</v>
      </c>
    </row>
    <row r="5" spans="1:4">
      <c r="A5" s="4" t="s">
        <v>149</v>
      </c>
      <c r="B5" s="7" t="n">
        <v>0</v>
      </c>
      <c r="C5" s="7" t="n">
        <v>29959000</v>
      </c>
    </row>
    <row r="6" spans="1:4">
      <c r="A6" s="4" t="s">
        <v>119</v>
      </c>
      <c r="B6" s="7" t="n">
        <v>717000</v>
      </c>
    </row>
    <row r="7" spans="1:4">
      <c r="A7" s="4" t="s">
        <v>445</v>
      </c>
    </row>
    <row r="8" spans="1:4">
      <c r="A8" s="3" t="s">
        <v>443</v>
      </c>
    </row>
    <row r="9" spans="1:4">
      <c r="A9" s="4" t="s">
        <v>446</v>
      </c>
      <c r="D9" s="7" t="n">
        <v>200000000</v>
      </c>
    </row>
    <row r="10" spans="1:4">
      <c r="A10" s="4" t="s">
        <v>447</v>
      </c>
      <c r="B10" s="5" t="n">
        <v>37079</v>
      </c>
    </row>
    <row r="11" spans="1:4">
      <c r="A11" s="4" t="s">
        <v>448</v>
      </c>
      <c r="B11" s="8" t="n">
        <v>28.16</v>
      </c>
    </row>
    <row r="12" spans="1:4">
      <c r="A12" s="4" t="s">
        <v>119</v>
      </c>
      <c r="B12" s="7" t="n">
        <v>0</v>
      </c>
    </row>
    <row r="13" spans="1:4">
      <c r="A13" s="4" t="s">
        <v>106</v>
      </c>
    </row>
    <row r="14" spans="1:4">
      <c r="A14" s="3" t="s">
        <v>443</v>
      </c>
    </row>
    <row r="15" spans="1:4">
      <c r="A15" s="4" t="s">
        <v>119</v>
      </c>
      <c r="B15" s="7" t="n">
        <v>71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1</v>
      </c>
    </row>
    <row r="3" spans="1:3">
      <c r="A3" s="3" t="s">
        <v>98</v>
      </c>
    </row>
    <row r="4" spans="1:3">
      <c r="A4" s="4" t="s">
        <v>87</v>
      </c>
      <c r="B4" s="7" t="n">
        <v>3299</v>
      </c>
      <c r="C4" s="7" t="n">
        <v>6615</v>
      </c>
    </row>
    <row r="5" spans="1:3">
      <c r="A5" s="4" t="s">
        <v>99</v>
      </c>
      <c r="B5" s="5" t="n">
        <v>4065</v>
      </c>
      <c r="C5" s="5" t="n">
        <v>735</v>
      </c>
    </row>
    <row r="6" spans="1:3">
      <c r="A6" s="4" t="s">
        <v>100</v>
      </c>
      <c r="B6" s="5" t="n">
        <v>7364</v>
      </c>
      <c r="C6" s="5" t="n">
        <v>7350</v>
      </c>
    </row>
    <row r="7" spans="1:3">
      <c r="A7" s="4" t="s">
        <v>101</v>
      </c>
      <c r="B7" s="5" t="n">
        <v>0</v>
      </c>
      <c r="C7" s="5" t="n">
        <v>19</v>
      </c>
    </row>
    <row r="8" spans="1:3">
      <c r="A8" s="4" t="s">
        <v>102</v>
      </c>
      <c r="B8" s="7" t="n">
        <v>7364</v>
      </c>
      <c r="C8" s="7" t="n">
        <v>73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2"/>
    <col customWidth="1" max="3" min="3" width="52"/>
    <col customWidth="1" max="4" min="4" width="36"/>
    <col customWidth="1" max="5" min="5" width="27"/>
    <col customWidth="1" max="6" min="6" width="37"/>
    <col customWidth="1" max="7" min="7" width="16"/>
    <col customWidth="1" max="8" min="8" width="33"/>
  </cols>
  <sheetData>
    <row r="1" spans="1:8">
      <c r="A1" s="1" t="s">
        <v>103</v>
      </c>
      <c r="B1" s="2" t="s">
        <v>104</v>
      </c>
      <c r="C1" s="2" t="s">
        <v>105</v>
      </c>
      <c r="D1" s="2" t="s">
        <v>106</v>
      </c>
      <c r="E1" s="2" t="s">
        <v>107</v>
      </c>
      <c r="F1" s="2" t="s">
        <v>108</v>
      </c>
      <c r="G1" s="2" t="s">
        <v>109</v>
      </c>
      <c r="H1" s="2" t="s">
        <v>110</v>
      </c>
    </row>
    <row r="2" spans="1:8">
      <c r="A2" s="4" t="s">
        <v>111</v>
      </c>
      <c r="C2" s="5" t="n">
        <v>78510000</v>
      </c>
    </row>
    <row r="3" spans="1:8">
      <c r="A3" s="4" t="s">
        <v>112</v>
      </c>
      <c r="B3" s="7" t="n">
        <v>1095336</v>
      </c>
      <c r="C3" s="7" t="n">
        <v>785</v>
      </c>
      <c r="D3" s="7" t="n">
        <v>1483980</v>
      </c>
      <c r="E3" s="7" t="n">
        <v>-399213</v>
      </c>
      <c r="F3" s="7" t="n">
        <v>9419</v>
      </c>
      <c r="G3" s="7" t="n">
        <v>1094971</v>
      </c>
      <c r="H3" s="7" t="n">
        <v>365</v>
      </c>
    </row>
    <row r="4" spans="1:8">
      <c r="A4" s="3" t="s">
        <v>113</v>
      </c>
    </row>
    <row r="5" spans="1:8">
      <c r="A5" s="4" t="s">
        <v>89</v>
      </c>
      <c r="B5" s="5" t="n">
        <v>3299</v>
      </c>
      <c r="E5" s="5" t="n">
        <v>3299</v>
      </c>
      <c r="G5" s="5" t="n">
        <v>3299</v>
      </c>
    </row>
    <row r="6" spans="1:8">
      <c r="A6" s="4" t="s">
        <v>114</v>
      </c>
      <c r="B6" s="5" t="n">
        <v>0</v>
      </c>
    </row>
    <row r="7" spans="1:8">
      <c r="A7" s="4" t="s">
        <v>115</v>
      </c>
      <c r="B7" s="5" t="n">
        <v>4065</v>
      </c>
      <c r="F7" s="5" t="n">
        <v>4065</v>
      </c>
      <c r="G7" s="5" t="n">
        <v>4065</v>
      </c>
    </row>
    <row r="8" spans="1:8">
      <c r="A8" s="4" t="s">
        <v>116</v>
      </c>
      <c r="B8" s="5" t="n">
        <v>-3</v>
      </c>
      <c r="H8" s="5" t="n">
        <v>-3</v>
      </c>
    </row>
    <row r="9" spans="1:8">
      <c r="A9" s="4" t="s">
        <v>117</v>
      </c>
      <c r="B9" s="5" t="n">
        <v>-23719</v>
      </c>
      <c r="E9" s="5" t="n">
        <v>-23719</v>
      </c>
      <c r="G9" s="5" t="n">
        <v>-23719</v>
      </c>
    </row>
    <row r="10" spans="1:8">
      <c r="A10" s="4" t="s">
        <v>118</v>
      </c>
      <c r="C10" s="5" t="n">
        <v>37079</v>
      </c>
    </row>
    <row r="11" spans="1:8">
      <c r="A11" s="4" t="s">
        <v>119</v>
      </c>
      <c r="B11" s="5" t="n">
        <v>717</v>
      </c>
      <c r="C11" s="7" t="n">
        <v>0</v>
      </c>
      <c r="D11" s="5" t="n">
        <v>717</v>
      </c>
      <c r="G11" s="5" t="n">
        <v>717</v>
      </c>
    </row>
    <row r="12" spans="1:8">
      <c r="A12" s="4" t="s">
        <v>120</v>
      </c>
      <c r="C12" s="5" t="n">
        <v>89000</v>
      </c>
    </row>
    <row r="13" spans="1:8">
      <c r="A13" s="4" t="s">
        <v>121</v>
      </c>
      <c r="B13" s="5" t="n">
        <v>1069</v>
      </c>
      <c r="C13" s="7" t="n">
        <v>1</v>
      </c>
      <c r="D13" s="5" t="n">
        <v>1068</v>
      </c>
      <c r="G13" s="5" t="n">
        <v>1069</v>
      </c>
    </row>
    <row r="14" spans="1:8">
      <c r="A14" s="4" t="s">
        <v>122</v>
      </c>
      <c r="C14" s="5" t="n">
        <v>78636000</v>
      </c>
    </row>
    <row r="15" spans="1:8">
      <c r="A15" s="4" t="s">
        <v>123</v>
      </c>
      <c r="B15" s="7" t="n">
        <v>1080764</v>
      </c>
      <c r="C15" s="7" t="n">
        <v>786</v>
      </c>
      <c r="D15" s="7" t="n">
        <v>1485765</v>
      </c>
      <c r="E15" s="7" t="n">
        <v>-419633</v>
      </c>
      <c r="F15" s="7" t="n">
        <v>13484</v>
      </c>
      <c r="G15" s="7" t="n">
        <v>1080402</v>
      </c>
      <c r="H15" s="7" t="n">
        <v>3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1</v>
      </c>
    </row>
    <row r="3" spans="1:3">
      <c r="A3" s="3" t="s">
        <v>125</v>
      </c>
    </row>
    <row r="4" spans="1:3">
      <c r="A4" s="4" t="s">
        <v>87</v>
      </c>
      <c r="B4" s="7" t="n">
        <v>3299</v>
      </c>
      <c r="C4" s="7" t="n">
        <v>6615</v>
      </c>
    </row>
    <row r="5" spans="1:3">
      <c r="A5" s="3" t="s">
        <v>126</v>
      </c>
    </row>
    <row r="6" spans="1:3">
      <c r="A6" s="4" t="s">
        <v>76</v>
      </c>
      <c r="B6" s="5" t="n">
        <v>29969</v>
      </c>
      <c r="C6" s="5" t="n">
        <v>26069</v>
      </c>
    </row>
    <row r="7" spans="1:3">
      <c r="A7" s="4" t="s">
        <v>127</v>
      </c>
      <c r="B7" s="5" t="n">
        <v>176</v>
      </c>
      <c r="C7" s="5" t="n">
        <v>183</v>
      </c>
    </row>
    <row r="8" spans="1:3">
      <c r="A8" s="4" t="s">
        <v>78</v>
      </c>
      <c r="B8" s="5" t="n">
        <v>1886</v>
      </c>
      <c r="C8" s="5" t="n">
        <v>0</v>
      </c>
    </row>
    <row r="9" spans="1:3">
      <c r="A9" s="4" t="s">
        <v>128</v>
      </c>
      <c r="B9" s="5" t="n">
        <v>1541</v>
      </c>
      <c r="C9" s="5" t="n">
        <v>1147</v>
      </c>
    </row>
    <row r="10" spans="1:3">
      <c r="A10" s="4" t="s">
        <v>129</v>
      </c>
      <c r="B10" s="5" t="n">
        <v>446</v>
      </c>
      <c r="C10" s="5" t="n">
        <v>477</v>
      </c>
    </row>
    <row r="11" spans="1:3">
      <c r="A11" s="4" t="s">
        <v>84</v>
      </c>
      <c r="B11" s="5" t="n">
        <v>1178</v>
      </c>
      <c r="C11" s="5" t="n">
        <v>0</v>
      </c>
    </row>
    <row r="12" spans="1:3">
      <c r="A12" s="4" t="s">
        <v>130</v>
      </c>
      <c r="B12" s="5" t="n">
        <v>-1374</v>
      </c>
      <c r="C12" s="5" t="n">
        <v>-7261</v>
      </c>
    </row>
    <row r="13" spans="1:3">
      <c r="A13" s="4" t="s">
        <v>131</v>
      </c>
      <c r="B13" s="5" t="n">
        <v>-475</v>
      </c>
      <c r="C13" s="5" t="n">
        <v>3469</v>
      </c>
    </row>
    <row r="14" spans="1:3">
      <c r="A14" s="4" t="s">
        <v>132</v>
      </c>
      <c r="B14" s="5" t="n">
        <v>36646</v>
      </c>
      <c r="C14" s="5" t="n">
        <v>30699</v>
      </c>
    </row>
    <row r="15" spans="1:3">
      <c r="A15" s="3" t="s">
        <v>133</v>
      </c>
    </row>
    <row r="16" spans="1:3">
      <c r="A16" s="4" t="s">
        <v>134</v>
      </c>
      <c r="B16" s="5" t="n">
        <v>-106400</v>
      </c>
      <c r="C16" s="5" t="n">
        <v>0</v>
      </c>
    </row>
    <row r="17" spans="1:3">
      <c r="A17" s="4" t="s">
        <v>135</v>
      </c>
      <c r="B17" s="5" t="n">
        <v>78483</v>
      </c>
      <c r="C17" s="5" t="n">
        <v>0</v>
      </c>
    </row>
    <row r="18" spans="1:3">
      <c r="A18" s="4" t="s">
        <v>136</v>
      </c>
      <c r="B18" s="5" t="n">
        <v>-7845</v>
      </c>
      <c r="C18" s="5" t="n">
        <v>-11436</v>
      </c>
    </row>
    <row r="19" spans="1:3">
      <c r="A19" s="4" t="s">
        <v>137</v>
      </c>
      <c r="B19" s="5" t="n">
        <v>-4754</v>
      </c>
      <c r="C19" s="5" t="n">
        <v>-2517</v>
      </c>
    </row>
    <row r="20" spans="1:3">
      <c r="A20" s="4" t="s">
        <v>138</v>
      </c>
      <c r="B20" s="5" t="n">
        <v>0</v>
      </c>
      <c r="C20" s="5" t="n">
        <v>-5000</v>
      </c>
    </row>
    <row r="21" spans="1:3">
      <c r="A21" s="4" t="s">
        <v>139</v>
      </c>
      <c r="B21" s="5" t="n">
        <v>-172</v>
      </c>
      <c r="C21" s="5" t="n">
        <v>-575</v>
      </c>
    </row>
    <row r="22" spans="1:3">
      <c r="A22" s="4" t="s">
        <v>140</v>
      </c>
      <c r="B22" s="5" t="n">
        <v>-40688</v>
      </c>
      <c r="C22" s="5" t="n">
        <v>-19528</v>
      </c>
    </row>
    <row r="23" spans="1:3">
      <c r="A23" s="3" t="s">
        <v>141</v>
      </c>
    </row>
    <row r="24" spans="1:3">
      <c r="A24" s="4" t="s">
        <v>142</v>
      </c>
      <c r="B24" s="5" t="n">
        <v>94000</v>
      </c>
      <c r="C24" s="5" t="n">
        <v>3000</v>
      </c>
    </row>
    <row r="25" spans="1:3">
      <c r="A25" s="4" t="s">
        <v>143</v>
      </c>
      <c r="B25" s="5" t="n">
        <v>-47300</v>
      </c>
      <c r="C25" s="5" t="n">
        <v>-45021</v>
      </c>
    </row>
    <row r="26" spans="1:3">
      <c r="A26" s="4" t="s">
        <v>144</v>
      </c>
      <c r="B26" s="5" t="n">
        <v>-136309</v>
      </c>
      <c r="C26" s="5" t="n">
        <v>-50346</v>
      </c>
    </row>
    <row r="27" spans="1:3">
      <c r="A27" s="4" t="s">
        <v>145</v>
      </c>
      <c r="B27" s="5" t="n">
        <v>150000</v>
      </c>
      <c r="C27" s="5" t="n">
        <v>0</v>
      </c>
    </row>
    <row r="28" spans="1:3">
      <c r="A28" s="4" t="s">
        <v>146</v>
      </c>
      <c r="B28" s="5" t="n">
        <v>250000</v>
      </c>
      <c r="C28" s="5" t="n">
        <v>50000</v>
      </c>
    </row>
    <row r="29" spans="1:3">
      <c r="A29" s="4" t="s">
        <v>147</v>
      </c>
      <c r="B29" s="5" t="n">
        <v>-5411</v>
      </c>
      <c r="C29" s="5" t="n">
        <v>-234</v>
      </c>
    </row>
    <row r="30" spans="1:3">
      <c r="A30" s="4" t="s">
        <v>116</v>
      </c>
      <c r="B30" s="5" t="n">
        <v>-3</v>
      </c>
      <c r="C30" s="5" t="n">
        <v>-36</v>
      </c>
    </row>
    <row r="31" spans="1:3">
      <c r="A31" s="4" t="s">
        <v>148</v>
      </c>
      <c r="B31" s="5" t="n">
        <v>717</v>
      </c>
      <c r="C31" s="5" t="n">
        <v>1114</v>
      </c>
    </row>
    <row r="32" spans="1:3">
      <c r="A32" s="4" t="s">
        <v>149</v>
      </c>
      <c r="B32" s="5" t="n">
        <v>0</v>
      </c>
      <c r="C32" s="5" t="n">
        <v>29959</v>
      </c>
    </row>
    <row r="33" spans="1:3">
      <c r="A33" s="4" t="s">
        <v>150</v>
      </c>
      <c r="B33" s="5" t="n">
        <v>-296</v>
      </c>
      <c r="C33" s="5" t="n">
        <v>-585</v>
      </c>
    </row>
    <row r="34" spans="1:3">
      <c r="A34" s="4" t="s">
        <v>151</v>
      </c>
      <c r="B34" s="5" t="n">
        <v>5398</v>
      </c>
      <c r="C34" s="5" t="n">
        <v>-12149</v>
      </c>
    </row>
    <row r="35" spans="1:3">
      <c r="A35" s="4" t="s">
        <v>152</v>
      </c>
      <c r="B35" s="5" t="n">
        <v>1356</v>
      </c>
      <c r="C35" s="5" t="n">
        <v>-978</v>
      </c>
    </row>
    <row r="36" spans="1:3">
      <c r="A36" s="4" t="s">
        <v>153</v>
      </c>
      <c r="B36" s="5" t="n">
        <v>12623</v>
      </c>
      <c r="C36" s="5" t="n">
        <v>17622</v>
      </c>
    </row>
    <row r="37" spans="1:3">
      <c r="A37" s="4" t="s">
        <v>154</v>
      </c>
      <c r="B37" s="5" t="n">
        <v>13979</v>
      </c>
      <c r="C37" s="5" t="n">
        <v>16644</v>
      </c>
    </row>
    <row r="38" spans="1:3">
      <c r="A38" s="3" t="s">
        <v>155</v>
      </c>
    </row>
    <row r="39" spans="1:3">
      <c r="A39" s="4" t="s">
        <v>156</v>
      </c>
      <c r="B39" s="5" t="n">
        <v>7416</v>
      </c>
      <c r="C39" s="5" t="n">
        <v>5916</v>
      </c>
    </row>
    <row r="40" spans="1:3">
      <c r="A40" s="4" t="s">
        <v>157</v>
      </c>
      <c r="B40" s="5" t="n">
        <v>2675</v>
      </c>
      <c r="C40" s="5" t="n">
        <v>438</v>
      </c>
    </row>
    <row r="41" spans="1:3">
      <c r="A41" s="3" t="s">
        <v>158</v>
      </c>
    </row>
    <row r="42" spans="1:3">
      <c r="A42" s="4" t="s">
        <v>33</v>
      </c>
      <c r="B42" s="5" t="n">
        <v>11510</v>
      </c>
      <c r="C42" s="5" t="n">
        <v>15214</v>
      </c>
    </row>
    <row r="43" spans="1:3">
      <c r="A43" s="4" t="s">
        <v>34</v>
      </c>
      <c r="B43" s="7" t="n">
        <v>2469</v>
      </c>
      <c r="C43" s="7" t="n">
        <v>14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7:37:46Z</dcterms:created>
  <dcterms:modified xmlns:dcterms="http://purl.org/dc/terms/" xmlns:xsi="http://www.w3.org/2001/XMLSchema-instance" xsi:type="dcterms:W3CDTF">2018-04-30T17:37:46Z</dcterms:modified>
</cp:coreProperties>
</file>